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Principal Busi" sheetId="7" state="visible" r:id="rId7"/>
    <sheet xmlns:r="http://schemas.openxmlformats.org/officeDocument/2006/relationships" name="Basis of Presentation" sheetId="8" state="visible" r:id="rId8"/>
    <sheet xmlns:r="http://schemas.openxmlformats.org/officeDocument/2006/relationships" name="Accumulated Other Comprehensive" sheetId="9" state="visible" r:id="rId9"/>
    <sheet xmlns:r="http://schemas.openxmlformats.org/officeDocument/2006/relationships" name="Other Current Assets" sheetId="10" state="visible" r:id="rId10"/>
    <sheet xmlns:r="http://schemas.openxmlformats.org/officeDocument/2006/relationships" name="Investments in Affiliates" sheetId="11" state="visible" r:id="rId11"/>
    <sheet xmlns:r="http://schemas.openxmlformats.org/officeDocument/2006/relationships" name="Other Current Liabilities" sheetId="12" state="visible" r:id="rId12"/>
    <sheet xmlns:r="http://schemas.openxmlformats.org/officeDocument/2006/relationships" name="Income Taxes" sheetId="13" state="visible" r:id="rId13"/>
    <sheet xmlns:r="http://schemas.openxmlformats.org/officeDocument/2006/relationships" name="Long -Term Liabiliti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Pensions and Other Employee Ben" sheetId="17" state="visible" r:id="rId17"/>
    <sheet xmlns:r="http://schemas.openxmlformats.org/officeDocument/2006/relationships" name="Financial Instruments, Derivati"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Basis of Presentation (Policy)" sheetId="21" state="visible" r:id="rId21"/>
    <sheet xmlns:r="http://schemas.openxmlformats.org/officeDocument/2006/relationships" name="Basis of Presentation (Tables)" sheetId="22" state="visible" r:id="rId22"/>
    <sheet xmlns:r="http://schemas.openxmlformats.org/officeDocument/2006/relationships" name="Accumulated Other Comprehensi23" sheetId="23" state="visible" r:id="rId23"/>
    <sheet xmlns:r="http://schemas.openxmlformats.org/officeDocument/2006/relationships" name="Other Current Assets (Tables)" sheetId="24" state="visible" r:id="rId24"/>
    <sheet xmlns:r="http://schemas.openxmlformats.org/officeDocument/2006/relationships" name="Investments in Affiliates (Tabl" sheetId="25" state="visible" r:id="rId25"/>
    <sheet xmlns:r="http://schemas.openxmlformats.org/officeDocument/2006/relationships" name="Other Current Liabilities (Tabl" sheetId="26" state="visible" r:id="rId26"/>
    <sheet xmlns:r="http://schemas.openxmlformats.org/officeDocument/2006/relationships" name="Income Taxes (Tables)" sheetId="27" state="visible" r:id="rId27"/>
    <sheet xmlns:r="http://schemas.openxmlformats.org/officeDocument/2006/relationships" name="Long-Term Liabilities (Tables)" sheetId="28" state="visible" r:id="rId28"/>
    <sheet xmlns:r="http://schemas.openxmlformats.org/officeDocument/2006/relationships" name="Earnings Per Share (Tables)" sheetId="29" state="visible" r:id="rId29"/>
    <sheet xmlns:r="http://schemas.openxmlformats.org/officeDocument/2006/relationships" name="Pensions and Other Employee B30" sheetId="30" state="visible" r:id="rId30"/>
    <sheet xmlns:r="http://schemas.openxmlformats.org/officeDocument/2006/relationships" name="Organization and Principal Bu31" sheetId="31" state="visible" r:id="rId31"/>
    <sheet xmlns:r="http://schemas.openxmlformats.org/officeDocument/2006/relationships" name="Basis of Presentation (Narrativ" sheetId="32" state="visible" r:id="rId32"/>
    <sheet xmlns:r="http://schemas.openxmlformats.org/officeDocument/2006/relationships" name="Basis of Presentation (Reconcil" sheetId="33" state="visible" r:id="rId33"/>
    <sheet xmlns:r="http://schemas.openxmlformats.org/officeDocument/2006/relationships" name="Basis of Presentation (Assets a" sheetId="34" state="visible" r:id="rId34"/>
    <sheet xmlns:r="http://schemas.openxmlformats.org/officeDocument/2006/relationships" name="Basis of Presentation (Addition" sheetId="35" state="visible" r:id="rId35"/>
    <sheet xmlns:r="http://schemas.openxmlformats.org/officeDocument/2006/relationships" name="Accumulated Other Comprehensi36" sheetId="36" state="visible" r:id="rId36"/>
    <sheet xmlns:r="http://schemas.openxmlformats.org/officeDocument/2006/relationships" name="Accumulated Other Comprehensi37" sheetId="37" state="visible" r:id="rId37"/>
    <sheet xmlns:r="http://schemas.openxmlformats.org/officeDocument/2006/relationships" name="Other Current Assets (Schedule " sheetId="38" state="visible" r:id="rId38"/>
    <sheet xmlns:r="http://schemas.openxmlformats.org/officeDocument/2006/relationships" name="Investments in Affiliates (Narr" sheetId="39" state="visible" r:id="rId39"/>
    <sheet xmlns:r="http://schemas.openxmlformats.org/officeDocument/2006/relationships" name="Investments in Affiliates (Inve" sheetId="40" state="visible" r:id="rId40"/>
    <sheet xmlns:r="http://schemas.openxmlformats.org/officeDocument/2006/relationships" name="Investments in Affiliates (Equi" sheetId="41" state="visible" r:id="rId41"/>
    <sheet xmlns:r="http://schemas.openxmlformats.org/officeDocument/2006/relationships" name="Investments in Affiliates (Eq42" sheetId="42" state="visible" r:id="rId42"/>
    <sheet xmlns:r="http://schemas.openxmlformats.org/officeDocument/2006/relationships" name="Other Current Liabilities (Sche" sheetId="43" state="visible" r:id="rId43"/>
    <sheet xmlns:r="http://schemas.openxmlformats.org/officeDocument/2006/relationships" name="Income Taxes (Narrative) (Detai" sheetId="44" state="visible" r:id="rId44"/>
    <sheet xmlns:r="http://schemas.openxmlformats.org/officeDocument/2006/relationships" name="Income Taxes (Summary of Income" sheetId="45" state="visible" r:id="rId45"/>
    <sheet xmlns:r="http://schemas.openxmlformats.org/officeDocument/2006/relationships" name="Income Taxes (Summary of Uncert" sheetId="46" state="visible" r:id="rId46"/>
    <sheet xmlns:r="http://schemas.openxmlformats.org/officeDocument/2006/relationships" name="Income Taxes (Summary of Change" sheetId="47" state="visible" r:id="rId47"/>
    <sheet xmlns:r="http://schemas.openxmlformats.org/officeDocument/2006/relationships" name="Long-Term Liabilities (Schedule" sheetId="48" state="visible" r:id="rId48"/>
    <sheet xmlns:r="http://schemas.openxmlformats.org/officeDocument/2006/relationships" name="Stock-Based Compensation (Narra" sheetId="49" state="visible" r:id="rId49"/>
    <sheet xmlns:r="http://schemas.openxmlformats.org/officeDocument/2006/relationships" name="Earnings Per Share (Narrative) " sheetId="50" state="visible" r:id="rId50"/>
    <sheet xmlns:r="http://schemas.openxmlformats.org/officeDocument/2006/relationships" name="Earnings Per Share (Schedule of" sheetId="51" state="visible" r:id="rId51"/>
    <sheet xmlns:r="http://schemas.openxmlformats.org/officeDocument/2006/relationships" name="Earnings Per Share (Schedule 52" sheetId="52" state="visible" r:id="rId52"/>
    <sheet xmlns:r="http://schemas.openxmlformats.org/officeDocument/2006/relationships" name="Earnings Per Share (Summary of " sheetId="53" state="visible" r:id="rId53"/>
    <sheet xmlns:r="http://schemas.openxmlformats.org/officeDocument/2006/relationships" name="Pensions and Other Employee B54" sheetId="54" state="visible" r:id="rId54"/>
    <sheet xmlns:r="http://schemas.openxmlformats.org/officeDocument/2006/relationships" name="Commitments and Contingencies (" sheetId="55" state="visible" r:id="rId55"/>
    <sheet xmlns:r="http://schemas.openxmlformats.org/officeDocument/2006/relationships" name="Related Party Transactions (Nar" sheetId="56" state="visible" r:id="rId56"/>
  </sheets>
  <definedNames/>
  <calcPr calcId="124519" fullCalcOnLoad="1"/>
</workbook>
</file>

<file path=xl/sharedStrings.xml><?xml version="1.0" encoding="utf-8"?>
<sst xmlns="http://schemas.openxmlformats.org/spreadsheetml/2006/main" uniqueCount="506">
  <si>
    <t>Document and Entity Information - shares</t>
  </si>
  <si>
    <t>9 Months Ended</t>
  </si>
  <si>
    <t>Sep. 30, 2017</t>
  </si>
  <si>
    <t>Nov. 01, 2017</t>
  </si>
  <si>
    <t>Entity Information [Line Items]</t>
  </si>
  <si>
    <t>Document Type</t>
  </si>
  <si>
    <t>10-Q</t>
  </si>
  <si>
    <t>Amendment Flag</t>
  </si>
  <si>
    <t>false</t>
  </si>
  <si>
    <t>Document Period End Date</t>
  </si>
  <si>
    <t>Sep. 30,
		2017</t>
  </si>
  <si>
    <t>Document Fiscal Year Focus</t>
  </si>
  <si>
    <t>Document Fiscal Period Focus</t>
  </si>
  <si>
    <t>Q3</t>
  </si>
  <si>
    <t>Trading Symbol</t>
  </si>
  <si>
    <t>lorl</t>
  </si>
  <si>
    <t>Entity Registrant Name</t>
  </si>
  <si>
    <t>LORAL SPACE &amp; COMMUNICATIONS INC.</t>
  </si>
  <si>
    <t>Entity Central Index Key</t>
  </si>
  <si>
    <t>Current Fiscal Year End Date</t>
  </si>
  <si>
    <t>--12-31</t>
  </si>
  <si>
    <t>Entity Filer Category</t>
  </si>
  <si>
    <t>Accelerated Filer</t>
  </si>
  <si>
    <t>Voting Common Stock [Member]</t>
  </si>
  <si>
    <t>Entity Common Stock, Shares Outstanding</t>
  </si>
  <si>
    <t>Nonvoting Common Stock [Member]</t>
  </si>
  <si>
    <t>Condensed Consolidated Balance Sheets - USD ($) $ in Thousands</t>
  </si>
  <si>
    <t>Dec. 31, 2016</t>
  </si>
  <si>
    <t>Current assets:</t>
  </si>
  <si>
    <t>Cash and cash equivalents</t>
  </si>
  <si>
    <t>Other current assets</t>
  </si>
  <si>
    <t>Total current assets</t>
  </si>
  <si>
    <t>Investments in affiliates</t>
  </si>
  <si>
    <t>Deferred tax assets</t>
  </si>
  <si>
    <t>Other assets</t>
  </si>
  <si>
    <t>Total assets</t>
  </si>
  <si>
    <t>Current liabilities:</t>
  </si>
  <si>
    <t>Accrued employment costs</t>
  </si>
  <si>
    <t>Income taxes payable</t>
  </si>
  <si>
    <t>Other current liabilities</t>
  </si>
  <si>
    <t>Total current liabilities</t>
  </si>
  <si>
    <t>Pension and other postretirement liabilities</t>
  </si>
  <si>
    <t>Long-term liabilities</t>
  </si>
  <si>
    <t>Total liabilities</t>
  </si>
  <si>
    <t>Commitments and contingencies</t>
  </si>
  <si>
    <t xml:space="preserve"> </t>
  </si>
  <si>
    <t>Shareholders' Equity:</t>
  </si>
  <si>
    <t>Preferred stock, 0.01 par value; 10,000,000 shares authorized, no shares issued and outstanding</t>
  </si>
  <si>
    <t>Common Stock:</t>
  </si>
  <si>
    <t>Paid-in capital</t>
  </si>
  <si>
    <t>Accumulated deficit</t>
  </si>
  <si>
    <t>Accumulated other comprehensive loss</t>
  </si>
  <si>
    <t>Total shareholders' equity</t>
  </si>
  <si>
    <t>Total liabilities and shareholders' equity</t>
  </si>
  <si>
    <t>Common stock, 0.01 par value</t>
  </si>
  <si>
    <t>Treasury stock (at cost), 154,494 shares of voting common stock</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mmon stock, shares outstanding</t>
  </si>
  <si>
    <t>Condensed Consolidated Statements of Operations and Comprehensive Income (Loss) - USD ($) shares in Thousands, $ in Thousands</t>
  </si>
  <si>
    <t>3 Months Ended</t>
  </si>
  <si>
    <t>Sep. 30, 2016</t>
  </si>
  <si>
    <t>Condensed Consolidated Statements of Operations and Comprehensive Income (Loss) [Abstract]</t>
  </si>
  <si>
    <t>General and administrative expenses</t>
  </si>
  <si>
    <t>Operating income (loss)</t>
  </si>
  <si>
    <t>Interest and investment income</t>
  </si>
  <si>
    <t>Interest expense</t>
  </si>
  <si>
    <t>Other income (expense)</t>
  </si>
  <si>
    <t>Income (loss) from continuing operations before income taxes and equity in net income (loss) of affiliates</t>
  </si>
  <si>
    <t>Income tax (provision) benefit</t>
  </si>
  <si>
    <t>Income (loss) from continuing operations before equity in net income (loss) of affiliates</t>
  </si>
  <si>
    <t>Equity in net income (loss) of affiliates</t>
  </si>
  <si>
    <t>(Loss) income from continuing operations</t>
  </si>
  <si>
    <t>Income (loss) from discontinued operations, net of tax provision</t>
  </si>
  <si>
    <t>Net (loss) income</t>
  </si>
  <si>
    <t>Other comprehensive income (loss), net of tax</t>
  </si>
  <si>
    <t>Comprehensive income (loss)</t>
  </si>
  <si>
    <t>Net income (loss) per share: Basic</t>
  </si>
  <si>
    <t>Income (loss) from discontinued operations, net of tax</t>
  </si>
  <si>
    <t>Net income (loss) per share: Diluted</t>
  </si>
  <si>
    <t>Weighted average common shares outstanding:</t>
  </si>
  <si>
    <t>Basic</t>
  </si>
  <si>
    <t>Diluted</t>
  </si>
  <si>
    <t>Condensed Consolidated Statements of Shareholders' Equity - USD ($) shares in Thousands, $ in Thousands</t>
  </si>
  <si>
    <t>Voting Common Stock [Member]Common Stock [Member]</t>
  </si>
  <si>
    <t>Nonvoting Common Stock [Member]Common Stock [Member]</t>
  </si>
  <si>
    <t>Paid-In Capital [Member]</t>
  </si>
  <si>
    <t>Treasury Stock [Member]</t>
  </si>
  <si>
    <t>Retained Earnings [Member]</t>
  </si>
  <si>
    <t>Accumulated Other Comprehensive Loss [Member]</t>
  </si>
  <si>
    <t>Total</t>
  </si>
  <si>
    <t>Balance at Dec. 31, 2015</t>
  </si>
  <si>
    <t>Balance, shares at Dec. 31, 2015</t>
  </si>
  <si>
    <t>Net income (loss)</t>
  </si>
  <si>
    <t>Other comprehensive income (loss)</t>
  </si>
  <si>
    <t>Adjustment to tax benefit associated with stock-based compensation</t>
  </si>
  <si>
    <t>Balance at Dec. 31, 2016</t>
  </si>
  <si>
    <t>Balance, shares at Dec. 31, 2016</t>
  </si>
  <si>
    <t>Cumulative effect adjustment attributable to previously unrecognized excess tax benefits on stock-based compensation</t>
  </si>
  <si>
    <t>Balance at Sep. 30, 2017</t>
  </si>
  <si>
    <t>Balance, shares at Sep. 30, 2017</t>
  </si>
  <si>
    <t>Condensed Consolidated Statements of Cash Flows - USD ($) $ in Thousands</t>
  </si>
  <si>
    <t>Operating activities:</t>
  </si>
  <si>
    <t>(Income) loss from discontinued operations, net of tax provision</t>
  </si>
  <si>
    <t>Adjustments to reconcile net income (loss) to net cash provided by (used in) operating activities:</t>
  </si>
  <si>
    <t>Non-cash operating items (Note 2)</t>
  </si>
  <si>
    <t>Changes in operating assets and liabilities:</t>
  </si>
  <si>
    <t>Other current assets and other assets</t>
  </si>
  <si>
    <t>Accrued expenses and other current liabilities</t>
  </si>
  <si>
    <t>Income taxes receivable and payable</t>
  </si>
  <si>
    <t>Net cash provided by (used in) operating activities - continuing operations</t>
  </si>
  <si>
    <t>Net cash provided by (used in) operating activities - discontinued operations</t>
  </si>
  <si>
    <t>Net cash provided by (used in) operating activities</t>
  </si>
  <si>
    <t>Investing activities:</t>
  </si>
  <si>
    <t>Capital expenditures</t>
  </si>
  <si>
    <t>Distribution received from affiliate</t>
  </si>
  <si>
    <t>Net cash provided by (used in) investing activities - continuing operations</t>
  </si>
  <si>
    <t>Net cash provided by (used in) investing activities</t>
  </si>
  <si>
    <t>Cash, cash equivalents and restricted cash - period increase (decrease)</t>
  </si>
  <si>
    <t>Cash, cash equivalents and restricted cash - beginning of period</t>
  </si>
  <si>
    <t>Cash, cash equivalents and restricted cash - end of period</t>
  </si>
  <si>
    <t>Organization and Principal Business</t>
  </si>
  <si>
    <t>Organization and Principal Business [Abstract]</t>
  </si>
  <si>
    <t xml:space="preserve">1. Organization and Principal Business
﻿
Loral Space &amp; Communications Inc., together with its subsidiaries (“Loral,” the “Company,” “we,” “our” and “us”) is a leading satellite communications company engaged, through our ownership interests in affiliates, in satellite-based communications services.
﻿
Description of Business
﻿
Loral has one operating segment consisting of satellite-based communications services. Loral participates in satellite services operations through its ownership interest in Teleast Canada (“Telesat”), a leading global satellite services provider. Prior to and as of December 31, 2016, Telesat Canada was a subsidiary of, and Loral held its ownership interest in Telesat Canada through, Telesat Holdings Inc. Effective January 1, 2017, Telesat Holdings Inc. completed a corporate reorganization of companies under common control, pursuant to which Telesat Holdings Inc. amalgamated with Telesat Interco Inc., a wholly owned subsidiary of Telesat Holdings Inc., and immediately thereafter the newly amalgamated company amalgamated with Telesat Canada. The continuing entity, existing under the laws of Canada, is named Telesat Canada. Telesat has accounted for the reorganization as a continuation of Telesat Holdings Inc.
﻿
Telesat owns and leases a satellite fleet that operates in geosynchronous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 Telesat is also developing a global constellation of low earth orbit (“LEO”) satellites. LEO satellites operate in a circular orbit around the earth with an altitude typically between 500 and 870 miles. Unlike geosynchronous satellites that operate in a fixed orbital location above the equator, LEO satellites travel around the earth at high velocities requiring antennas on the ground to track their movement. LEO satellite systems have the potential to offer a number of advantages over geosynchronous orbit satellites to meet growing requirements for broadband services, both consumer and commercial, by providing increased data speeds and capacity, global coverage, and latency on par with, or potentially better than, terrestrial services.
﻿
Loral holds a 62.7% economic interest and a 32.7 % voting interest in Telesat (see Note 5). We use the equity method of accounting for our ownership interest in Telesat. </t>
  </si>
  <si>
    <t>Basis of Presentation</t>
  </si>
  <si>
    <t>Basis of Presentation [Abstract]</t>
  </si>
  <si>
    <t xml:space="preserve">2. Basis of Presentation
﻿
The accompanying unaudited condensed consolidated financial statements have been prepared pursuant to the rules of the Securities and Exchange Commission (“SEC”) and, in our opinion, include all adjustments (consisting of normal recurring accruals) necessary for a fair presentation of results of operations, financial position and cash flows as of the balance sheet dates presented and for the periods presented. Certain information and footnote disclosures normally included in annual financial statements prepared in accordance with accounting principles generally accepted in the United States of America (“U.S. GAAP”) have been condensed or omitted pursuant to SEC rules. We believe that the disclosures made are adequate to keep the information presented from being misleading. The results of operations for the three and nine months ended September 30, 2017 are not necessarily indicative of the results to be expected for the full year.
﻿
The December 31, 2016 balance sheet has been derived from the audited consolidated financial statements at that date. These condensed consolidated financial statements should be read in conjunction with the audited consolidated financial statements included in our latest Annual Report on Form 10-K filed with the SEC.
﻿
Discontinued Operations
﻿
On November 2, 2012, Loral completed the sale (the “Sale”) of its wholly-owned subsidiary, Space Systems/Loral, LLC (formerly known as Space Systems/Loral, Inc.) (“SSL”), to MDA Communications Holdings, Inc. (“MDA Holdings”), a subsidiary of MacDonald, Dettwiler and Associates Ltd. (“MDA”). Pursuant to the purchase agreement (the “Purchase Agreement”), dated as of June 26, 2012, as amended on October 30, 2012 and March 28, 2013, by and among Loral, SSL, MDA and MDA Holdings, Loral agreed to indemnify MDA and its affiliates from (1) liabilities with respect to certain pre-closing taxes; and (2) certain damages and legal expenses stemming from a lawsuit (the “ViaSat Suit”) brought in 2012 by ViaSat, Inc. (“ViaSat”) against Loral and SSL (see Note 13).
Interest expense that is directly related to the Sale is classified as discontinued operations in the statements of operations and cash flows for the nine months ended September 30, 2017 and three and nine months ended September 30, 2016.
﻿
Investments in Affiliates
﻿
Our ownership interest in Telesat is accounted for using the equity method of accounting. Income and losses of Telesat are recorded based on our economic interest. Our equity in net income or loss of Telesat also reflects amortization of profits eliminated, to the extent of our economic interest in Telesat, on satellites we constructed for them while we owned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
﻿
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
Significant estimates also included the allowances for doubtful accounts, income taxes, including the valuation of deferred tax assets, the fair value of liabilities indemnified and our pension liabilities.
﻿
Cash, Cash Equivalents and Restricted Cash
﻿
As of September 30, 2017, the Company had $259.3 million of cash and cash equivalents. Cash and cash equivalents include liquid investments, primarily money market funds, with original maturities of less than 90 days at the time of purchase. Management determines the appropriate classification of its investments at the time of purchase and at each balance sheet date.
﻿
As of September 30, 2017 and December 31, 2016, the Company had restricted cash of $0.3 million and nil , respectively. The restricted cash of $0.3 million as of September 30, 2017 represents the amount pledged as collateral to the issuer of a standby letter of credit (the “LC”). The LC, which expires in October 2018 and contains an automatic renewal period of one year, has been provided as a guaranty to the lessor of our corporate offices.
﻿
The following table provides a reconciliation of cash, cash equivalents and restricted cash reported within the condensed consolidated balance sheet to the condensed consolidated statement of cash flows (in thousands):
﻿
﻿
﻿
﻿
September 30,
﻿
2017
﻿ Cash and cash equivalents
$ 259,263
﻿ Restricted cash included in other assets
304
﻿ Cash, cash equivalents and restricted cash shown in the statement of cash flows
$ 259,567
﻿
Concentration of Credit Risk
﻿
Financial instruments which potentially subject us to concentrations of credit risk consist principally of cash and cash equivalents and receivables. Our cash and cash equivalents are maintained with high-credit-quality financial institutions. As of September 30, 2017 and December 31, 2016, our cash and cash equivalents were invested primarily in several liquid Prime and Government AAA money market funds. The dispersion across funds reduces the exposure of a default at any one fund. As a result, management believes that its potential credit risks are minimal.
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Inputs represent a fair value that is derived from unadjusted quoted prices for identical assets or liabilities traded in active markets at the measurement date.
﻿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Assets and Liabilities Measured at Fair Value
﻿
The following table presents our assets and liabilities measured at fair value at September 30, 2017 and December 31, 2016 (in thousands):
﻿
﻿
﻿
September 30, 2017,
December 31, 2016,
﻿
Level 1
Level 2
Level 3
Level 1
Level 2
Level 3
﻿ Assets
﻿ Cash and cash equivalents:
﻿ Money market funds
$ 257,547
—
—
$ 35,514
—
—
﻿ Other current assets:
﻿ Indemnification - Sale of SSL
—
—
$ 2,410
—
—
$ 2,410
﻿ Liabilities
﻿ Long-term liabilities:
﻿ Indemnification - Globalstar do Brasil S.A.
—
—
$ 323
—
—
$ 357
﻿
The carrying amount of cash equivalents approximates fair value as of each reporting date because of the short maturity of those instruments.
﻿
The Company did not have any non-financial assets or non-financial liabilities that were recognized or disclosed at fair value as of September 30, 2017 and December 31, 2016.
﻿
Assets and Liabilities Measured at Fair Value on a Non-recurring Basis
﻿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
The asset resulting from the indemnification of SSL is for certain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
﻿
﻿
﻿
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
Recent Accounting Pronouncements
﻿
In March 2017, the Financial Accounting Standards Board (“FASB”) issued Accounting Standards Update (“ASU”) No. 2017-07, Improving the Presentation of Net Periodic Pension Cost and Net Periodic Postretirement Benefit Cost . ASU No. 2017-07, as it applies to the Company, amended the presentation of net periodic pension and postretirement cost (i.e. net benefit cost). The new guidance requires the service cost component to be presented separate from the other components of net benefit cost. While service cost will be presented with other employee compensation costs within operations, the other components of net benefit cost, such as interest cost, amortization of prior service cost, and gains or losses, are required to be separately presented outside of operations, if income or loss from operations is presented. The guidance, to be applied retrospectively, is effective for the Company on January 1, 2018, with earlier application permitted only within the first interim period starting January 1, 2017. The change in presentation of net benefit cost, which will be adopted on January 1, 2018, will not have a material impact on our condensed consolidated financial statements.
﻿
In November 2016, the FASB issued ASU No. 2016-18, Statement of Cash Flows (Topic 230): Restricted Cash, a consensus of the FASB’s Emerging Issues Task Force (the “Task Force”). The new guidance requires entities to show the changes in total cash including cash equivalents and restricted cash, in the statement of cash flows. As a result, entities will no longer present transfers between cash and cash equivalents and restricted cash in the statement of cash flows. Entities will also be required to reconcile such total to amounts on the balance sheet and disclose the nature of the restrictions. The new guidance is effective for the Company on January 1, 2018, with earlier application permitted in any interim or annual period, using a retrospective transition method. The Company early adopted the new guidance in the third quarter of 2017. As a result of adopting the new guidance, the statements of cash flows for the nine months ended September 30, 2017 and 2016 show changes in total cash including cash equivalents and restricted cash, and the nature of the restrictions are disclosed above under Cash, Cash Equivalents and Restricted Cash.
﻿
In August 2016, the FASB issued ASU No. 2016-15, Statement of Cash Flows (Topic 230) , a consensus of the FASB’s Task Force. The new guidance is intended to reduce diversity in practice in how certain transactions are classified in the statement of cash flows. The guidance relevant to the Company provides an accounting policy election for classifying distributions received from equity method investments. Such amounts can be classified using (i) a cumulative earnings approach, or (ii) a nature of distribution approach. Under the cumulative earnings approach, an investor compares the distributions received to such investor’s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Alternatively, under the nature of distribution approach, an investor classifies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The new guidance is effective for the Company on January 1, 2018, with earlier application permitted in any interim or annual period, using a retrospective transition method. The Company adopted the new guidance on January 1, 2017 and made an accounting policy election to use the nature of distribution approach to classify distributions from equity method investments on its statements of cash flows. As a result of adopting the new guidance, the entire distribution of $242.7 million received from Telesat in the first quarter of 2017 is classified in investing activities on the statement of cash flows for the nine months ended September 30, 2017 (see Note 5).
﻿
In March 2016, the FASB issued ASU No. 2016-09, Improvements to Employee Share-Based Payment Accounting. ASU No. 2016-09 simplified several aspects of the accounting for share-based payment transactions, including the income tax consequences. Under the new guidance, all excess tax benefits and tax deficiencies related to share-based payment transactions are recognized in the current period as discrete adjustments to income tax expense or benefit in the income statement. Under previous U.S. GAAP, excess tax benefits were recognized in additional paid-in capital while tax deficiencies were recognized first as an offset to accumulated excess tax benefits, then as additional income tax expense. Also, under previous U.S. GAAP, excess tax benefits were not recognized until the related income tax deduction reduced income taxes payable. The Company adopted the new guidance on January 1, 2017, and upon adoption previously unrecognized excess tax benefits of $4.7 million were recognized as a cumulative-effect adjustment to increase retained earnings and deferred tax assets.
﻿
In February 2016, the FASB amended the Accounting Standards Codification (“ASC”) by creating ASC Topic 842, Leases. ASC Topic 842 requires a lessee to record a right-of-use asset and a lease liability for all leases with a lease term greater than 12 months. The main difference between previous U.S. GAAP and ASC Topic 842 is the recognition under ASC 842 of lease assets and lease liabilities by lessees for those leases classified as operating leases under previous U.S. GAAP. The new guidance, effective for the Company on January 1, 2019, with earlier application permitted, is not expected to have a material impact on our consolidated financial statements.
﻿
Additional Cash Flow Information
﻿
The following represents non-cash activities and supplemental information to the condensed consolidated statements of cash flows (in thousands):
﻿
﻿
﻿
﻿
Nine Months Ended
﻿
September 30,
﻿
2017
2016
﻿ Non-cash operating items:
﻿ Equity in net income of affiliates
$ (183,086)
$ (96,799)
﻿ Deferred taxes
26,655
29,010
﻿ Depreciation and amortization
33
45
﻿ Amortization of prior service credit and actuarial loss
770
687
﻿ Net non-cash operating items – continuing operations
$ (155,628)
$ (67,057)
﻿ Supplemental information:
﻿ Interest paid – continuing operations
$ 22
$ 15
﻿ Interest paid – discontinued operations
$ 55
$ 641
﻿ Tax payments, net of refunds – continuing operations
$ 10,038
$ 194
﻿ </t>
  </si>
  <si>
    <t>Accumulated Other Comprehensive Loss</t>
  </si>
  <si>
    <t>Accumulated Other Comprehensive Loss [Abstract]</t>
  </si>
  <si>
    <t xml:space="preserve">3. Accumulated Other Comprehensive Loss
﻿
The components of accumulated other comprehensive loss, net of tax, are as follows (in thousands):
﻿
﻿
﻿
Equity in
Accumulated
﻿
Telesat Other
Other
﻿
Postretirement
Comprehensive
Comprehensive
﻿
Benefits
Loss
Loss
﻿ Balance, January 1, 2016
$ (13,459)
$ (15,239)
$ (28,698)
﻿
﻿ Other comprehensive (loss) income before reclassification
(1,209)
15,477
14,268
﻿ Amounts reclassified from accumulated other comprehensive loss
594
—
594
﻿ Net current-period other comprehensive (loss) income
(615)
15,477
14,862
﻿ Balance, December 31, 2016
(14,074)
238
(13,836)
﻿
﻿ Other comprehensive loss before reclassification
—
(15,715)
(15,715)
﻿ Amounts reclassified from accumulated other comprehensive loss
500
—
500
﻿ Net current-period other comprehensive income (loss)
500
(15,715)
(15,215)
﻿ Balance, September 30, 2017
$ (13,574)
$ (15,477)
$ (29,051)
﻿
The components of other comprehensive income (loss) and related tax effects are as follows (in thousands):
﻿
﻿
﻿
Three Months Ended September 30,
﻿
2017
2016
﻿
Before-Tax
Tax Benefit
Net-of-Tax
Before-Tax
Tax
Net-of-Tax
﻿
Amount
(Provision)
Amount
Amount
Provision
Amount
﻿ Amortization of prior service credits and net actuarial loss
$ 257
(a)
$ (90)
$ 167
$ 229
(a)
$ (88)
$ 141
﻿ Equity in Telesat other comprehensive (loss) income
(19,255)
6,732
(12,523)
2,580
(1,008)
1,572
﻿ Other comprehensive (loss) income
$ (18,998)
$ 6,642
$ (12,356)
$ 2,809
$ (1,096)
$ 1,713
﻿
﻿
﻿
﻿
﻿
﻿
Nine Months Ended September 30,
﻿
2017
2016
﻿
Before-Tax
Tax Benefit
Net-of-Tax
Before-Tax
Tax
Net-of-Tax
﻿
Amount
(Provision)
Amount
Amount
Provision
Amount
﻿ Amortization of prior service credits and net actuarial loss
$ 770
(a)
$ (270)
$ 500
$ 687
(a)
$ (261)
$ 426
﻿ Equity in Telesat other comprehensive (loss) income
(24,184)
8,469
(15,715)
17,522
(b)
(6,659)
10,863
﻿ Other comprehensive (loss) income
$ (23,414)
$ 8,199
$ (15,215)
$ 18,209
$ (6,920)
$ 11,289
﻿
(a)
Reclassifications are included in general and administrative expenses.
(b)
Includes $20.8 million ( $13.5 million, net of tax) share in the equity of Telesat’s other comprehensive income that we could not record in 2015 ( see Note 5) .
﻿ </t>
  </si>
  <si>
    <t>Other Current Assets</t>
  </si>
  <si>
    <t>Other Current Assets [Abstract]</t>
  </si>
  <si>
    <t xml:space="preserve">4. Other Current Assets
﻿
Other current assets consists of (in thousands):
﻿
﻿
﻿
﻿
September 30,
December 31,
﻿
2017
2016
﻿ Indemnification receivable from SSL for pre-closing taxes (see Note 13)
$ 2,410
$ 2,410
﻿ Due from affiliate
314
225
﻿ Prepaid expenses
449
192
﻿ Income taxes receivable
181
545
﻿ Other
331
111
﻿ Total
$ 3,685
$ 3,483
﻿ </t>
  </si>
  <si>
    <t>Investments in Affiliates</t>
  </si>
  <si>
    <t>Investments in Affiliates [Abstract]</t>
  </si>
  <si>
    <t xml:space="preserve">5. Investments in Affiliates
﻿
Investments in affiliates consist of (in thousands):
﻿
﻿
﻿
﻿
﻿
September 30,
December 31,
﻿
2017
2016
﻿ Telesat
$
24,117
$ 107,950
﻿
Equity in net income of affiliates consists of (in thousands):
﻿
﻿
﻿
﻿
Three Months Ended
Nine Months Ended
﻿
September 30,
September 30,
﻿
2017
2016
2017
2016
﻿ Telesat
$ 43,372
$ 6,948
$ 183,086
$ 96,799
﻿
﻿
Telesat
﻿
As of September 30, 2017 and December 31, 2016, we held a 62.7 % economic interest and a 32.7% voting interest in Telesat. Our economic interest decreased from 62.8% to 62.7% in March 2016 when certain Telesat employees exercised share appreciation rights related to a total of 178,642 stock options granted under Telesat’s share-based compensation plan and received 129,400 non-voting participating preferred shares. Also in March 2016, Telesat repurchased a total of 1,253,477 vested stock options at fair value from Telesat management personnel and other employees for total cash consideration of CAD 24.7 million, of which CAD 18.7 million was paid to management personnel.
﻿
We use the equity method of accounting for our majority economic interest in Telesat because we own 32.7 %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
For the three months ended September 30, 2017, our share of equity in net income of Telesat was $81.6 million. In the first quarter of 2017, we received $242.7 million in cash from Telesat, representing our share of an aggregate approximately $400 million distribution from Telesat to its shareholders and stock option holders. As of June 30, 2017 the cash distribution we received from Telesat exceeded our initial investment and our share of cumulative equity in comprehensive income of Telesat, net of cash distributions received from Telesat in prior periods, by $39.0 million which we recognized as equity income during the six months ended June 30, 2017. In following the equity method of accounting, for the three months ended September 30, 2017, we reduced our share of Telesat’s net income of $81.6 million by the $39.0 million excess cash distribution, resulting in the recognition of equity in net income of Telesat of $43.4 million, including $0.8 million of elimination of affiliate transactions and related amortization.
﻿
In the first quarter of 2016, we recognized our $57.9 million share of Telesat’s net loss and our $20.8 million share of Telesat’s other comprehensive income that we were unable to recognize as of December 31, 2015 as our share of Telesat’s cumulative losses, together with cash distributions we received from Telesat, exceeded our recorded cumulative equity in comprehensive income of Telesat and initial investment.
﻿
In addition, during the nine months ended September 30, 2016, we recorded an increase in equity in net income of affiliates of $3.0 million ( $1.8 million net of tax) that should have been recognized in prior periods. As a result, earnings per share (basic and diluted) increased $0.06 per share. These non-cash adjustments, which were identified and provided by Telesat in connection with its June 30, 2016 closing process, related primarily to an error in mark-to-market accounting for embedded foreign exchange derivatives in a Telesat customer contract. Changes in fair value of these embedded derivatives are required to be recognized under U.S. GAAP, but not under International Financial Reporting Standards, the basis of accounting used by Telesat. The Company has not revised its previous consolidated financial statements for Telesat’s non-cash adjustments based on its belief that the effect of such adjustments is not material to the financial statements taken as a whole.
﻿
On November 17, 2016 , Telesat entered into amended senior secured credit facilities which provide for term loan borrowings of $2.43 billion maturing on November 17, 2023 and revolving credit borrowings of up to $200 million (or Canadian dollar equivalent) maturing on November 17, 2021 . Telesat also issued, through a private placement, $500 million of 8.875% senior notes which mature on November 17, 2024 .
﻿
In connection therewith, on November 17, 2016 , Telesat repaid all outstanding amounts under its former senior secured credit facilities and its 6.0% senior notes.
﻿
On February 1, 2017 , Telesat amended the senior secured credit facilities to effectively reprice the then outstanding term loan borrowings of $2.424 billion.
﻿
The ability of Telesat to pay dividends or certain other restricted payments in cash to Loral is governed by applicable covenants in Telesat’s debt and shareholder agreements. Telesat’s credit agreement governing its senior secured credit facilities limits, among other items, Telesat’s ability to incur debt and make dividend payments if the total leverage ratio (“Total Leverage Ratio”) is above 4.50 :1.00, with certain exceptions. As of September 30, 2017, Telesat’s Total Leverage Ratio was 4. 64 :1.00. Telesat is, however, permitted to pay annual consulting fees of $5.0 million to Loral in cash (see Note 14).
﻿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is proportionately eliminated in determining our share of the net income or losses of Telesat. Our equity in net income or loss of Telesat also reflects amortization of profits eliminated, to the extent of our economic interest in Telesat, on satellites we constructed for Telesat while we owned SSL and on Loral’s sale to Telesat in April 2011 of its portion of the payload on the ViaSat-1 satellite and related assets.
﻿
The following table presents summary financial data for Telesat in accordance with U.S. GAAP, for the three and nine months ended September 30, 2017 and 2016 and as of September 30, 2017 and December 31, 2016 (in thousands):
﻿
﻿
﻿
﻿
Three Months Ended
Nine Months Ended
﻿
September 30,
September 30,
﻿
2017
2016
2017
2016
﻿ Statement of Operations Data:
﻿ Revenues
$ 170,151
$ 172,336
$ 514,800
$ 522,849
﻿ Operating expenses
(33,770)
(34,626)
(111,919)
(102,853)
﻿ Depreciation, amortization and stock-based compensation
(49,741)
(49,816)
(145,875)
(147,207)
﻿ Loss on disposition of long-lived assets
(204)
(19)
(220)
(1,932)
﻿ Operating income
86,436
87,875
256,786
270,857
﻿ Interest expense
(37,901)
(34,311)
(111,765)
(104,662)
﻿ Foreign exchange gain (loss)
103,099
(33,639)
193,259
120,632
﻿ (Loss) gain on financial instruments
(6,542)
2,587
(17,471)
(3,364)
﻿ Other income
1,200
1,518
348
3,301
﻿ Income tax provision
(16,114)
(13,556)
(35,571)
(39,625)
﻿ Net income
$ 130,178
$ 10,474
$ 285,586
$ 247,139
﻿
﻿
﻿
﻿
﻿
﻿
﻿
﻿
﻿
September 30,
December 31,
﻿
2017
2016
﻿ Balance Sheet Data:
﻿ Current assets
$ 373,975
$ 678,361
﻿ Total assets
4,050,520
4,194,006
﻿ Current liabilities
128,247
154,173
﻿ Long-term debt, including current portion
2,832,685
2,877,950
﻿ Total liabilities
3,549,488
3,597,056
﻿ Shareholders’ equity
501,032
596,950
﻿
﻿
XTAR
﻿
We own 56 % of XTAR, a joint venture between us and Hisdesat Servicios Estrategicos, S.A. (“Hisdesat”) of Spain. We account for our ownership interest in XTAR under the equity method of accounting because we do not control certain of its significant operating decisions. We have also concluded that XTAR is not a variable interest entity for which we are the primary beneficiary. As of September 30, 2017 and December 31, 2016, the carrying value of our investment in XTAR was zero. Beginning January 1, 2016, we discontinued providing for our allocated share of XTAR’s net losses as our investment was reduced to zero and we have no commitment to provide further financial support to XTAR.
﻿
XTAR owns and operates an X-band satellite, XTAR-EUR, located at 29° E.L., which is designed to provide X-band communications services exclusively to United States, Spanish and allied government users throughout the satellite’s coverage area, including Europe, the Middle East and Asia. XTAR also leases 7.2 72MHz X-band transponders on the Spainsat satellite located at 30° W.L., owned by Hisdesat. These transponders, designated as XTAR-LANT, provide capacity to XTAR for additional X-band services and greater coverage and flexibility.
﻿
XTAR’s lease obligation to Hisdesat for the XTAR-LANT transponders (the “Transponder Service”) requires payment by XTAR up to a maximum amount of $ 28 million per year through the end of the useful life of the satellite which is estimated to be in 2021. Under the lease agreement (the “Spainsat Lease Agreement”), Hisdesat may also be entitled under certain circumstances to a share of the revenues generated on the Transponder Service. In September 2016, XTAR and Hisdesat amended the Spainsat Lease Agreement to, among other things, reduce for 2016 and 2017 the minimum capacity required to be leased by XTAR, and accordingly lease payments by XTAR for 2016 and 2017 were reduced from $26 million to $18.2 million. The 2016 reduction was retroactive to January 1, 2016. In January 2017, XTAR and Hisdesat again amended the Spainsat Lease Agreement to, among other things, reduce the minimum capacity required to be leased by XTAR for 2017, and accordingly lease payments by XTAR for 2017 were reduced to $9.5 million. In March 2009, XTAR entered into an agreement with Hisdesat pursuant to which the past due balance on XTAR-LANT transponders of $ 32.3 million as of December 31, 2008, together with a deferral of $ 6.7 million in payments due in 2009, is payable to Hisdesat over 12 years through annual payments of $ 5 million (the “Catch Up Payments”). XTAR has a right to prepay, at any time, all unpaid Catch Up Payments discounted at 9 %. Cumulative amounts paid to Hisdesat for Catch-Up Payments through September 30, 2017 were $ 29.2 million. As of September 30, 2017 and December 31, 2016, XTAR has deferred payment of liabilities of $31.7 million and $28.8 million, respectively, for its lease obligation and Catch-Up Payments to Hisdesat. XTAR has also agreed that XTAR’s excess cash balance (as defined) will be applied towards making limited payments on future lease obligations, as well as payments of other amounts owed to Hisdesat, Telesat and Loral for services provided by them to XTAR. The ability of XTAR to pay dividends and management fees in cash to Loral is governed by XTAR’s operating agreement (see Note 14).
﻿
The following table presents summary financial data for XTAR for the three and nine months ended September 30, 2017 and 2016 and as of September 30, 2017 and December 31, 2016 (in thousands):
﻿
﻿
﻿
Three Months Ended
Nine Months Ended
﻿
September 30,
September 30,
﻿
2017
2016
2017
2016
﻿ Statement of Operations Data:
﻿ Revenues
$ 4,236
$ 3,815
$ 11,759
$ 14,115
﻿ Operating expenses
(3,871)
(1,882)
(11,816)
(18,075)
﻿ Depreciation and amortization
(1,658)
(2,191)
(4,975)
(6,575)
﻿ Operating loss
(1,293)
(258)
(5,032)
(10,535)
﻿ Net loss
(2,786)
(706)
(9,488)
(12,745)
﻿
﻿
﻿
﻿
September 30,
December 31,
﻿
2017
2016
﻿ Balance Sheet Data:
﻿ Current assets
$ 5,639
$ 6,364
﻿ Total assets
30,309
36,008
﻿ Current liabilities
59,140
53,795
﻿ Total liabilities
76,813
75,395
﻿ Members’ deficit
(46,504)
(39,387)
﻿
﻿
Other
﻿
As of September 30, 2017 and December 31, 2016, the Company held an indirect ownership interest in a foreign company that currently serves as the exclusive service provider for Globalstar service in Mexico. The Company accounts for this ownership interest using the equity method of accounting. Loral has written-off its investment in this company, and, because we have no future funding requirements relating to this investment, there is no requirement for us to provide for our allocated share of this company’s net losses.
﻿
The Company also previously held an indirect ownership interest in a foreign joint venture company that serves as the exclusive service provider for Globalstar service in Russia. In connection with a settlement agreement entered into in June 2017 with the Russian joint venture partner to settle certain arbitration and legal proceedings relating to the joint venture, the parties released each other from all claims either party had or may have against the other relating to the dispute, our investment and their relationship (see Note 13). </t>
  </si>
  <si>
    <t>Other Current Liabilities</t>
  </si>
  <si>
    <t>Other Current Liabilities [Abstract]</t>
  </si>
  <si>
    <t xml:space="preserve">6. Other Current Liabilities
﻿
Other current liabilities consists of (in thousands):
﻿
﻿
September 30,
December 31,
﻿
2017
2016
﻿ SSL indemnification liability relating to ViaSat Suit settlement (see Note 13)
$
—
$ 2,801
﻿ Due to affiliate
162
—
﻿ Accrued professional fees
1,391
665
﻿ Pension and other postretirement liabilities
108
108
﻿ Accrued liabilities
637
198
﻿ Total
$ 2,298
$ 3,772
﻿ </t>
  </si>
  <si>
    <t>Income Taxes</t>
  </si>
  <si>
    <t>Income Taxes [Abstract]</t>
  </si>
  <si>
    <t xml:space="preserve">7. Income Taxes
﻿
The following summarizes our income tax provision (in thousands):
﻿
﻿
﻿
﻿
Three Months Ended
Nine Months Ended
﻿
September 30,
September 30,
﻿
2017
2016
2017
2016
﻿ Total current income tax provision
$ (1,592)
$ (713)
$ (55,581)
$ (2,056)
﻿ Total deferred income tax provision
(14,960)
(8,198)
(26,655)
(29,010)
﻿ Income tax provision
$ (16,552)
$ (8,911)
$ (82,236)
$ (31,066)
﻿
For the nine months ended September 30, 2017 and 2016, our income tax provision for each period is computed by applying an expected effective annual tax rate against the pre-tax results for each period (after adjusting for certain tax items that are discrete to each period). For the three months ended September 30, 2017 and 2016, this amount is then reduced by the tax provision recorded for the six months ended June 30, 2017 and 2016. For the nine months ended September 30, 2017, in accordance with authoritative guidance for accounting for income taxes in interim periods, we applied separate expected effective annual tax rates against our pre-tax loss from continuing operations and our equity in net income of Telesat, combining the results of both computations with the tax items discrete to the nine months ended September 30, 2017, such as the income tax provision related to the Telesat distribution. For the nine months ended September 30, 2016, we applied a single expected effective annual tax rate, which included tax expense on the equity income of Telesat, against our pre-tax loss from continuing operations for the nine months. This change in how we calculated the estimate was made to improve the accuracy and consistency of the expected effective annual tax rate calculated in interim periods.
﻿
The current income tax provision for the nine months ended September 30, 2017 primarily includes our anticipated income tax liability related to the cash distribution received from Telesat after use of available benefits from our alternative minimum tax credits and net operating loss carryforwards and foreign tax credits from Telesat. Based upon our analysis, the amount of foreign tax credits generated from the cash distribution allowed to be utilized against our current tax liability will be limited, thereby resulting in a carryforward of unused foreign tax credits. Since, at the current time, sufficient positive evidence does not exist to support full recovery of the foreign tax credit carryforward, we recorded a full valuation allowance against this deferred tax asset during the nine months ended September 30, 2017. We will continue to maintain this valuation allowance until sufficient positive evidence exists to support full or partial reversal. Such a reversal could be material in future periods.
﻿
Effective January 1, 2017, we adopted ASU No. 2016-09, and upon adoption previously unrecognized excess tax benefits of $4.7 million were recognized as a cumulative-effect adjustment to increase retained earnings and deferred tax assets (see Note 2).
﻿
Subsequent to the Sale, to the extent that profitability from operations is not sufficient to realize the benefit from our remaining net deferred tax assets, we would generate sufficient taxable income from the appreciated value of our Telesat investment, which currently has a nominal tax basis, in order to prevent federal net operating losses from expiring and realize the benefit of all remaining deferred tax assets.
﻿
The following summarizes amounts for uncertain tax positions (“UTPs”) included in our income tax provision (in thousands):
﻿
﻿
﻿
Three Months Ended
Nine Months Ended
﻿
September 30,
September 30,
﻿
2017
2016
2017
2016
﻿ Current provision for UTPs
$ (704)
$ (636)
$ (2,069)
$ (1,774)
﻿ Deferred benefit for UTPs
226
289
701
801
﻿ Tax provision for UTPs
$ (478)
$ (347)
$ (1,368)
$ (973)
﻿
As of September 30, 2017, we had unrecognized tax benefits relating to UTPs of $68 million. The Company recognizes interest and penalties related to income taxes in income tax expense on a quarterly basis. As of September 30, 2017, we have accrued approximately $9.7 million and $6.0 million for the payment of potential tax-related interest and penalties, respectively.
﻿
With few exceptions, the Company is no longer subject to U.S. federal, state or local income tax examinations by tax authorities for years prior to 2012. Earlier years related to certain foreign jurisdictions remain subject to examination. Various foreign income tax returns are currently under examination. However, t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ncertain tax positions, no assurance can be provided that we would ultimately prevail. During the next twelve months, the statute of limitations for assessment of additional tax will expire with regard to certain UTPs related to our state income tax returns filed for 2012, potentially resulting in a $14.0 million reduction to our unrecognized tax benefits. Pursuant to the Purchase Agreement for the Sale, we are obligated to indemnify SSL for taxes related to periods prior to the closing of the transaction.
﻿
The following summarizes the changes to our liabilities for UTPs included in long-term liabilities in the condensed consolidated balance sheets (in thousands):
﻿
﻿
﻿
Nine Months Ended
﻿
September 30,
﻿
2017
2016
﻿ Liabilities for UTPs:
﻿ Opening balance — January 1
$ 68,658
$ 69,511
﻿ Current provision for potential additional interest
2,069
1,779
﻿ Statute expirations
—
(5)
﻿ Ending balance
$ 70,727
$ 71,285
﻿
As of September 30, 2017, if our positions are sustained by the taxing authorities, the Company’s income tax provision from continuing operations would be reduced by approximately $31.5 million. Other than as described above, there were no significant changes to our UTPs during the nine months ended September 30, 2017 and 2016, and we do not anticipate any other significant changes to our unrecognized tax benefits during the next twelve months. </t>
  </si>
  <si>
    <t>Long -Term Liabilities</t>
  </si>
  <si>
    <t>Long-Term Liabilities [Abstract]</t>
  </si>
  <si>
    <t>Long-Term Liabilities</t>
  </si>
  <si>
    <t xml:space="preserve">8. Long-Term Liabilities
﻿
Long-term liabilities consists of (in thousands):
﻿
﻿
﻿
September 30,
December 31,
﻿
2017
2016
﻿ Indemnification liabilities - other (see Note 13)
$ 323
$ 357
﻿ Liabilities for uncertain tax positions
70,727
68,658
﻿ Other
—
244
﻿ Total
$ 71,050
$ 69,259
﻿ </t>
  </si>
  <si>
    <t>Stock-Based Compensation</t>
  </si>
  <si>
    <t>Stock-Based Compensation [Abstract]</t>
  </si>
  <si>
    <t xml:space="preserve">9. Stock-Based Compensation
﻿
Stock Plans
﻿
The Loral amended and restated 2005 stock incentive plan (the “Stock Incentive Plan”) which allowed for the grant of several forms of stock-based compensation awards including stock options, stock appreciation rights, restricted stock, restricted stock units, stock bonuses and other stock-based awards, had a ten-year term and has expired. The Company granted 75,262 restricted stock units under the Stock Incentive Plan that do not expire and remained unconverted as of September 30, 2017 and December 31, 2016. </t>
  </si>
  <si>
    <t>Earnings Per Share</t>
  </si>
  <si>
    <t>Earnings Per Share [Abstract]</t>
  </si>
  <si>
    <t xml:space="preserve">10. Earnings Per Share
﻿
Telesat has awarded employee stock options, which, if exercised, would result in dilution of Loral’s economic ownership interest in Telesat from 62.7% to approximately 62.2 %.
﻿
The following table presents the dilutive impact of Telesat stock options on Loral’s reported income from continuing operations for the purpose of computing diluted earnings per share (in thousands):
﻿
﻿
Three Months Ended
Nine Months Ended
﻿
September 30,
September 30,
﻿
2017
2017
2016
﻿ Income from continuing operations — basic
$ 24,537
$ 93,724
$ 59,652
﻿ Less: Adjustment for dilutive effect of Telesat stock options
(713)
(1,346)
(2,302)
﻿ Income from continuing operations — diluted
$ 23,824
$ 92,378
$ 57,350
﻿
Telesat stock options are excluded from the calculation of diluted loss per share for the three months ended September 30, 2016 as the effect would have been antidilutive.
﻿
Basic income per share is computed based upon the weighted average number of share of voting and non-voting common stock outstanding. The following is the computation of common shares outstanding for diluted earnings per share (in thousands):
﻿
﻿
Three Months Ended September 30,
Nine Months Ended September 30,
﻿
September 30,
September 30,
﻿
2017
2017
2016
﻿ Weighted average common shares outstanding
30,933
30,933
30,933
﻿ Unconverted restricted stock units
75
75
75
﻿ Common shares outstanding for diluted earnings per share
31,008
31,008
31,008
﻿
﻿
﻿
﻿
﻿
﻿
﻿
﻿
﻿
﻿
﻿
For the three months ended September 30, 2016, the following unconverted restricted stock units are excluded from the calculation of diluted loss per share as the effect would have been antidilutive (in thousands):
﻿
﻿
﻿
﻿
﻿
﻿
﻿
﻿
﻿
Three Months Ended
﻿
September 30, 2016
﻿ Unconverted restricted stock units 75
﻿ </t>
  </si>
  <si>
    <t>Pensions and Other Employee Benefit Plans</t>
  </si>
  <si>
    <t>Pensions and Other Employee Benefit Plans [Abstract]</t>
  </si>
  <si>
    <t xml:space="preserve">11. Pensions and Other Employee Benefit Plans
﻿
The following tables provide the components of net periodic cost included in general and administrative expenses for our qualified retirement plan (the “Pension Benefits”) and health care and life insurance benefits for retired employees and dependents (the “Other Benefits”) for the three and nine months ended September 30, 2017 and 2016 (in thousands):
﻿
﻿
﻿
﻿
Pension Benefits
Other Benefits
﻿
Three Months Ended
Three Months Ended
﻿
September 30,
September 30,
﻿
2017
2016
2017
2016
﻿ Service cost
$ 175
$ 167
$
—
$
—
﻿ Interest cost
490
495
5
6
﻿ Expected return on plan assets
(531)
(512)
—
—
﻿ Amortization of net actuarial loss
250
223
1
1
﻿ Amortization of prior service credits
—
—
6
5
﻿ Net periodic cost
$ 384
$ 373
$ 12
$ 12
﻿
﻿
﻿
﻿
﻿
﻿
﻿
﻿
﻿
Pension Benefits
Other Benefits
﻿
Nine Months Ended
Nine Months Ended
﻿
September 30,
September 30,
﻿
2017
2016
2017
2016
﻿ Service cost
$ 526
$ 501
$ 1
$ 1
﻿ Interest cost
1,470
1,486
14
16
﻿ Expected return on plan assets
(1,593)
(1,535)
—
—
﻿ Amortization of net actuarial loss
749
667
3
4
﻿ Amortization of prior service credits
—
—
18
16
﻿ Net periodic cost
$ 1,152
$ 1,119
$ 36
$ 37
﻿ </t>
  </si>
  <si>
    <t>Financial Instruments, Derivative Instruments and Hedging</t>
  </si>
  <si>
    <t>Financial Instruments, Derivative Instruments and Hedging [Abstract]</t>
  </si>
  <si>
    <t xml:space="preserve">12. Financial Instruments, Derivative Instruments and Hedging
﻿
Financial Instruments
﻿
The carrying amount of cash equivalents approximates fair value because of the short maturity of those instruments.
﻿
Foreign Currency
﻿
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
﻿
Derivatives and Hedging Transactions
﻿
There were no derivative instruments as of September 30, 2017 and December 31, 2016. </t>
  </si>
  <si>
    <t>Commitments and Contingencies</t>
  </si>
  <si>
    <t>Commitments and Contingencies [Abstract]</t>
  </si>
  <si>
    <t xml:space="preserve">13. Commitments and Contingencies
﻿
Financial Matters
﻿
In the fourth quarter of 2012, we sold our former subsidiary, SSL, to MDA pursuant to the Purchase Agreement. Under the terms of the Purchase Agreement, we are obligated to indemnify MDA and its affiliates from (1) liabilities with respect to certain pre-closing taxes; and (2) certain litigation costs and litigation damages relating to the ViaSat Suit. Our consolidated balance sheets include an indemnification refund receivable of $2.4 million as of September 30, 2017 and December 31, 2016. This receivable represents payments to date net of the estimated fair value of the liability for our indemnification for our obligation with respect to certain pre-closing taxes. The final amounts for indemnification claims related to pre-closing taxes have not yet been determined. Where appropriate, we intend vigorously to contest the underlying tax assessments, but there can be no assurance that we will be successful. Although no assurance can be provided, we do not believe that these tax-related matters will have a material adverse effect on our financial position or results of operations. For a discussion of the ViaSat Suit and our indemnification obligations related thereto, see Legal Proceedings, below.
﻿
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Our condensed consolidated balance sheets include liabilities of $0.3 million and $0.4 million as of September 30, 2017 and December 31, 2016, respectively, for indemnification liabilities relating to the sale of GdB.
﻿
See Note 14 — Related Party Transactions — Transactions with Affiliates — Telesat for commitments and contingencies relating to our agreement to indemnify Telesat for certain liabilities.
﻿
Legal Proceedings
ViaSat
﻿
Under the terms of the Purchase Agreement, Loral agreed to indemnify MDA and its affiliates from certain damages in the ViaSat Suit brought in 2012 by ViaSat against Loral and SSL . In September 2014 , Loral, SSL and ViaSat entered into a settlement agreement (“the Settlement Agreement”) pursuant to which the ViaSat Suit and an additional patent infringement and breach of contract lawsuit brought by ViaSat against SSL in September 2013 were settled. Loral was also released by MDA, MDA Holdings and SSL from indemnification claims relating to the ViaSat lawsuits under the Purchase Agreement.
﻿
The terms of the Settlement Agreement provide, among other things, for payment by Loral and SSL to ViaSat on a joint and several basis of $100 million, $40 million of which was paid in September 2014 in connection with entering into the Settlement Agreement, with the remaining $60 million payable with interest in ten equal quarterly installments of $6.9 million from October 15, 2014 through January 15, 2017 .
﻿
Following a mediation session held on December 1, 2014, Loral and MDA entered into an agreement titled “MDA/Loral Dispute Resolution” dated December 1, 2014 (the “Allocation Agreement”), pursuant to which Loral and MDA agreed that Loral will be responsible for $45 million, and MDA and SSL will be responsible for $55 million, of the $100 million litigation settlement with ViaSat.
Pursuant to the Allocation Agreement, Loral paid ViaSat the final installment of $ 2.8 million in January 2017. Our condensed consolidated balance sheets as of September 30, 2017 and December 31, 2016 include indemnification liabilities related to the ViaSat Settlement Agreement of nil and $2.8 million, respectively.
Joint Venture Arbitration
﻿
In connection with a joint venture that serves as the provider for Globalstar service in Russia in which Loral held an indirect ownership interest, in the fourth quarter of 2016, the Russian joint venture partner (the “Russian JV Partner”) commenced an arbitration against Loral in the London Court of International Arbitration (the “LCIA”). In the arbitration, the Russian JV Partner sought, among other things, to recover (i) losses it claimed it suffered in defending legal proceedings in Russian state courts brought by Loral (the “Collection Action”) and (ii) costs of the arbitration. Loral had brought its Collection Action to collect a payment owed to Loral by the Russian JV Partner in connection with its exit from the joint venture. The amount Loral expected to receive, after legal fees and expenses, would have been less than $1 million, but the payment was fraudulently diverted, Loral believes, by Russian attorneys retained by Loral’s US counsel to a shell company formed by one of the Russian attorneys. In June 2017, Loral entered into a settlement agreement with the Russian JV Partner pursuant to which, among other things, the arbitration and the Collection Action were settled and the parties released each other from all claims either party had or may have against the other relating to the dispute, Loral’s investment in the joint venture and their relationship. The settlement was conditioned upon the approval by the Russian court of the withdrawal of the Collection Action, which approval was obtained in November 2017. The settlement, which Loral expects to be completed in the fourth quarter of 2017, and related legal fees will not have a material adverse effect on Loral’s financial position or results of operations. The carrying value of Loral’s investment in the Russian joint venture was zero as of September 30, 2017 and December 31, 2016.
Other Litigation
﻿
We are not currently subject to any legal proceedings that, if decided adversely, could have a material adverse effect on our financial position or results of operations. In the future, however, we may become subject to legal proceedings and claims, either asserted or unasserted, that may arise in the ordinary course of business or otherwise. </t>
  </si>
  <si>
    <t>Related Party Transactions</t>
  </si>
  <si>
    <t>Related Party Transactions [Abstract]</t>
  </si>
  <si>
    <t xml:space="preserve">14. Related Party Tra nsactions
﻿
MHR Fund Management LLC
﻿
Mark H. Rachesky, President of MHR Fund Management LLC (“MHR”), and Janet T. Yeung, a principal and the General Counsel of MHR, are members of Loral’s board of directors. Hal Goldstein, a former managing principal of MHR, was a member of the Loral Board until May 2015.
﻿
Various funds affiliated with MHR and Dr. Rachesky held, as of September 30, 2017 and December 31, 2016, approximately 39.9% of the outstanding voting common stock and 58.4% of the combined outstanding voting and non-voting common stock of Loral.
﻿
Transactions with Affiliates
﻿
Telesat
﻿
As described in Note 5, we own 62.7% of Telesat and account for our ownership interest under the equity method of accounting.
﻿
In connection with the acquisition of our ownership interest in Telesat (which we refer to as the Telesat transaction), Loral and certain of its subsidiaries, our Canadian co-owner, Public Sector Pension Investment Board (“PSP”) and one of its subsidiaries, Telesat Canada and MHR entered into a Shareholders Agreement (the “Shareholders Agreement”). The Shareholders Agreement provides for, among other things, the manner in which the affairs of Telesat and its subsidiaries will be conducted and the relationships among the parties thereto and future shareholders of Telesat. The Shareholders Agreement also contains an agreement by Loral not to engage in a competing satellite communications business and agreements by the parties to the Shareholders Agreement not to solicit employees of Telesat or any of its subsidiaries. Additionally, the Shareholders Agreement details the matters requiring the approval of the shareholders of Telesat (including veto rights for Loral over certain extraordinary actions) and provides for preemptive rights for certain shareholders upon the issuance of certain capital shares of Telesat. The Shareholders Agreement also (i) restricts the ability of holders of certain shares of Telesat to transfer such shares unless certain conditions are met or approval of the transfer is granted by the directors of Telesat, (ii) provides for a right of first offer to certain Telesat shareholders if a holder of equity shares of Telesat wishes to sell any such shares to a third party and (iii) provides for, in certain circumstances, tag-along rights in favor of shareholders that are not affiliated with Loral if Loral sells equity shares and drag-along rights in favor of Loral in case Loral or its affiliate enters into an agreement to sell all of its Telesat equity securities.
﻿
In addition, the Shareholders Agreement provides for either PSP or Loral to initiate the process of conducting an initial public offering of the equity shares of Telesat (a “Telesat IPO”). In connection with our exploration of strategic initiatives to alter the status quo in our ownership of Telesat, in July 2015, we exercised our right under the Shareholders Agreement to require Telesat to conduct a Telesat IPO. Specifically, we requested that Telesat issue not more than 25 million newly issued shares of Telesat voting common stock. We also requested the termination of the Shareholders Agreement and the elimination of certain provisions in Telesat’s Articles of Incorporation, both of which we believe are important for a successful public offering. If those provisions are eliminated, an impediment to the conversion of our non-voting Telesat shares to voting shares would be eliminated. Termination or modification of the Shareholders Agreement and conversion of our non-voting shares to voting shares would enable us, after a Telesat IPO and subject to the receipt of any necessary regulatory approvals, to obtain majority voting control of Telesat. Telesat selected two co-managing underwriters and informed us that it will work to implement a Telesat IPO pending our agreement with PSP on the post-IPO governance matters. To date, no such agreement has been reached. There can be no assurance as to whether, when or on what terms a Telesat IPO, termination or modification of the Shareholders Agreement or any requested changes to Telesat’s Articles of Incorporation may occur or that any particular economic, tax, structural or other objectives or benefits with respect to a Telesat IPO will be achieved. If a Telesat IPO is expected to proceed under unfavorable terms or at an unfavorable price, we may withdraw our demand for a Telesat IPO.
﻿
Depending upon the outcome of discussions with PSP relating to Telesat strategic matters, we may assert certain claims against PSP for actions we believe violated our rights relating to the affairs of Telesat under the Telesat Shareholders Agreement and otherwise. In response to our claims, PSP has informed us that it believes that it may have claims against us, although we are not aware of the legal or factual basis for any such claims. We and PSP have agreed that, pending the outcome of our discussions, it would be beneficial to delay the commencement of any action relating to either party’s claims and have entered into an agreement (the “Tolling Agreement”) which preserves the parties’ rights to assert against one another legal claims relating to Telesat. We also included Telesat as a party to the Tolling Agreement because, as a technical matter of Canadian law and for purposes of potentially seeking equitable relief, Telesat may be a necessary party. There can be no assurance that if the Tolling Agreement lapses that we and PSP will not pursue legal claims against one another relating to Telesat. If we pursue claims against PSP, there can be no assurance that our claims will be successful or that the relief we seek will be granted. If PSP pursues claims against us, there can be no assurance that PSP will not prevail on its claims.
﻿
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and its subsidiaries. In addition, after either of these events, PSP will have certain rights to enable it to exit from its investment in Telesat, including a right to cause Telesat to conduct an initial public offering in which PSP’s shares would be the first shares offered or, if no such offering has occurred within one year due to a lack of cooperation from Loral or Telesat, to cause the sale of Telesat and to drag along the other shareholders in such sale, subject to Loral’s right to call PSP’s shares at fair market value.
﻿
The Shareholders Agreement provides for a board of directors of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In addition, Michael B. Targoff, Loral’s Vice Chairman, serves on the board of directors of Telesat.
﻿
On October 31, 2007 ,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term of the Consulting Agreement was renewed upon expiration of its initial term on October 31, 2014 and expires on October 31, 2021. In exchange for Loral’s services under the Consulting Agreement, Telesat pays Loral an annual fee of $ 5.0 million , payable quarterly in arrears on the last day of March, June, September and December of each year during the term of the Consulting Agreement. Our general and administrative expenses are net of income related to the Consulting Agreement of $ 1.25 million for each of the three ‑month periods ended September 30, 2017 and 2016 and $3.8 million for each of the nine-month periods ended September 30, 2017 and 2016. For each of the nine-month periods ended September 30, 2017 and 2016, Loral received payments in cash from Telesat, net of withholding taxes, of $3.6 million for consulting fees.
﻿
In connection with the acquisition of our ownership interest in Telesat in 2007, Loral retained the benefit of tax recoveries related to the transferred assets and indemnified Telesat (“Telesat Indemnification”) for certain liabilities, including Loral Skynet’s tax liabilities arising prior to January 1, 2007. The Telesat Indemnification includes certain tax disputes currently under review in various jurisdictions including Brazil. The Brazilian tax authorities challenged Loral Skynet’s historical characterization of its revenue generated in Brazil for the years 2003 to 2006. Telesat received and challenged, on Loral Skynet’s behalf, tax assessments from Brazil totaling approximately $2.4 million. The Company believes that Loral Skynet’s filing position will ultimately be sustained requiring no payment under the Telesat Indemnification. There can be no assurance that there will be no future claims under the Telesat Indemnification related to tax disputes.
﻿
Loral’s employees and retirees participate in certain welfare plans sponsored by Telesat. Loral pays Telesat an annual administrative fee of $0.1 million and reimburses Telesat for the plan costs attributable to Loral participants.
﻿
Loral, along with Telesat, PSP and 4440480 Canada Inc., an indirect wholly-owned subsidiary of Loral (the “Special Purchaser”), entered into grant agreements (the “Grant Agreements”) with certain executives of Telesat (each, a “Participant” and collectively, the “Participants”). Each of the Participants is or was, at the time, an executive of Telesat.
﻿
The Grant Agreements confirm grants of Telesat stock options (including tandem SAR rights) to the Participants and provide for certain rights, obligations and restrictions related to such stock options, which include, among other things: (w)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Grant Agreements; and (x) the obligation of the Special Purchaser to purchase shares upon exercise by Telesat of its call right under Telesat's Management Stock Incentive Plan in the event of a Participant’s termination of employment; and, in the case of certain executives, (y) the right of each such Participant to require the Special Purchaser or Loral to purchase a portion of the shares in Telesat owned by him in the event of exercise after termination of employment to cover taxes that are greater than the minimum withholding amount; and (z) the right of each such Participant to require Telesat to cause the Special Purchaser or Loral to purchase a portion of the shares in Telesat owned by him, or that are issuable to him under Telesat's Management Stock Incentive Plan at the relevant time, in the event that more than 90 % of Loral's common stock is acquired by an unaffiliated third party that does not also purchase all of PSP's and its affiliates' interest in Telesat.
﻿
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with Telesat agreeing to the acquisition of such subsidiary by Telesat from the Special Purchaser for nominal consideration and with the purchase price for the shares being paid by Telesat within ten (10 ) business days after completion of the winding-up of such subsidiary into Telesat.
﻿
In the first quarter of 2017, Loral received a $242.7 million cash distribution from Telesat (see Note 5).
﻿
Other
﻿
As described in Note 6, we own 56% of XTAR, a joint venture between Loral and Hisdesat and account for our investment in XTAR under the equity method of accounting. SSL constructed XTAR’s satellite, which was successfully launched in February 2005. XTAR and Loral have entered into a management agreement whereby Loral provides general and specific services of a technical, financial and administrative nature to XTAR. For the services provided by Loral, XTAR, until December 31, 2013, was charged a quarterly management fee equal to 3.7% of XTAR’s quarterly gross revenues. Amounts due to Loral primarily due to the management agreement as of September 30, 2017 and December 31, 2016 were $ 6.9 million and $6.8 million, respectively. Beginning in 2008, Loral and XTAR agreed to defer amounts owed to Loral under this agreement, and XTAR has agreed that its excess cash balance (as defined), will be applied at least quarterly towards repayment of receivables owed to Loral, as well as to Hisdesat and Telesat. No cash was received under this agreement for the nine months ended September 30, 2017 and 2016, and we had an allowance of $6.6 million against receivables from XTAR as of September 30, 2017 and December 31, 2016. Loral and Hisdesat have agreed to waive future management fees for an indefinite period starting January 1, 2014.
﻿
Consulting Agreement
﻿
On December 14, 2012 ,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Under the agreement, Mr. Targoff receives consulting fees of $ 120,000 per month and reimburses the Company for certain expenses. For each of the three and nine month periods ended September 30, 2017 and 2016, Mr. Targoff earned $360,000 and $1,080,000 , respectively, in consulting fees. Mr. Targoff reimbursed Loral net expenses of $11,250 and $42,750 for the three and nine months ended September 30, 2017, respectively, and $15,750 and $47,250 for the three and nine months ended September 30, 2016, respectively.
﻿ </t>
  </si>
  <si>
    <t>Basis of Presentation (Policy)</t>
  </si>
  <si>
    <t>Discontinued Operations</t>
  </si>
  <si>
    <t xml:space="preserve">Discontinued Operations
﻿
On November 2, 2012, Loral completed the sale (the “Sale”) of its wholly-owned subsidiary, Space Systems/Loral, LLC (formerly known as Space Systems/Loral, Inc.) (“SSL”), to MDA Communications Holdings, Inc. (“MDA Holdings”), a subsidiary of MacDonald, Dettwiler and Associates Ltd. (“MDA”). Pursuant to the purchase agreement (the “Purchase Agreement”), dated as of June 26, 2012, as amended on October 30, 2012 and March 28, 2013, by and among Loral, SSL, MDA and MDA Holdings, Loral agreed to indemnify MDA and its affiliates from (1) liabilities with respect to certain pre-closing taxes; and (2) certain damages and legal expenses stemming from a lawsuit (the “ViaSat Suit”) brought in 2012 by ViaSat, Inc. (“ViaSat”) against Loral and SSL (see Note 13).
Interest expense that is directly related to the Sale is classified as discontinued operations in the statements of operations and cash flows for the nine months ended September 30, 2017 and three and nine months ended September 30, 2016.
﻿ </t>
  </si>
  <si>
    <t xml:space="preserve">Investments in Affiliates
﻿
Our ownership interest in Telesat is accounted for using the equity method of accounting. Income and losses of Telesat are recorded based on our economic interest. Our equity in net income or loss of Telesat also reflects amortization of profits eliminated, to the extent of our economic interest in Telesat, on satellites we constructed for them while we owned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 </t>
  </si>
  <si>
    <t>Use of Estimates in Preparation of Financial Statements</t>
  </si>
  <si>
    <t xml:space="preserve">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
Significant estimates also included the allowances for doubtful accounts, income taxes, including the valuation of deferred tax assets, the fair value of liabilities indemnified and our pension liabilities. </t>
  </si>
  <si>
    <t>Cash, Cash Equivalents and Restricted Cash</t>
  </si>
  <si>
    <t xml:space="preserve">Cash, Cash Equivalents and Restricted Cash
﻿
As of September 30, 2017, the Company had $259.3 million of cash and cash equivalents. Cash and cash equivalents include liquid investments, primarily money market funds, with original maturities of less than 90 days at the time of purchase. Management determines the appropriate classification of its investments at the time of purchase and at each balance sheet date.
﻿
As of September 30, 2017 and December 31, 2016, the Company had restricted cash of $0.3 million and nil , respectively. The restricted cash of $0.3 million as of September 30, 2017 represents the amount pledged as collateral to the issuer of a standby letter of credit (the “LC”). The LC, which expires in October 2018 and contains an automatic renewal period of one year, has been provided as a guaranty to the lessor of our corporate offices.
﻿
The following table provides a reconciliation of cash, cash equivalents and restricted cash reported within the condensed consolidated balance sheet to the condensed consolidated statement of cash flows (in thousands):
﻿
﻿
﻿
﻿
September 30,
﻿
2017
﻿ Cash and cash equivalents
$ 259,263
﻿ Restricted cash included in other assets
304
﻿ Cash, cash equivalents and restricted cash shown in the statement of cash flows
$ 259,567
﻿ </t>
  </si>
  <si>
    <t>Concentration of Credit Risk</t>
  </si>
  <si>
    <t xml:space="preserve">Concentration of Credit Risk
﻿
Financial instruments which potentially subject us to concentrations of credit risk consist principally of cash and cash equivalents and receivables. Our cash and cash equivalents are maintained with high-credit-quality financial institutions. As of September 30, 2017 and December 31, 2016, our cash and cash equivalents were invested primarily in several liquid Prime and Government AAA money market funds. The dispersion across funds reduces the exposure of a default at any one fund. As a result, management believes that its potential credit risks are minimal. </t>
  </si>
  <si>
    <t>Fair Value Measurements</t>
  </si>
  <si>
    <t xml:space="preserve">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Inputs represent a fair value that is derived from unadjusted quoted prices for identical assets or liabilities traded in active markets at the measurement date.
﻿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Assets and Liabilities Measured at Fair Value
﻿
The following table presents our assets and liabilities measured at fair value at September 30, 2017 and December 31, 2016 (in thousands):
﻿
﻿
﻿
September 30, 2017,
December 31, 2016,
﻿
Level 1
Level 2
Level 3
Level 1
Level 2
Level 3
﻿ Assets
﻿ Cash and cash equivalents:
﻿ Money market funds
$ 257,547
—
—
$ 35,514
—
—
﻿ Other current assets:
﻿ Indemnification - Sale of SSL
—
—
$ 2,410
—
—
$ 2,410
﻿ Liabilities
﻿ Long-term liabilities:
﻿ Indemnification - Globalstar do Brasil S.A.
—
—
$ 323
—
—
$ 357
﻿
The carrying amount of cash equivalents approximates fair value as of each reporting date because of the short maturity of those instruments.
﻿
The Company did not have any non-financial assets or non-financial liabilities that were recognized or disclosed at fair value as of September 30, 2017 and December 31, 2016.
﻿
Assets and Liabilities Measured at Fair Value on a Non-recurring Basis
﻿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
The asset resulting from the indemnification of SSL is for certain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
﻿
﻿ </t>
  </si>
  <si>
    <t>Contingencies</t>
  </si>
  <si>
    <t xml:space="preserve">﻿
﻿
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Basis of Presentation (Tables)</t>
  </si>
  <si>
    <t>Reconciliation of cash, cash equivalents and restricted cash</t>
  </si>
  <si>
    <t xml:space="preserve">The following table provides a reconciliation of cash, cash equivalents and restricted cash reported within the condensed consolidated balance sheet to the condensed consolidated statement of cash flows (in thousands):
﻿
﻿
﻿
﻿
September 30,
﻿
2017
﻿ Cash and cash equivalents
$ 259,263
﻿ Restricted cash included in other assets
304
﻿ Cash, cash equivalents and restricted cash shown in the statement of cash flows
$ 259,567
﻿ </t>
  </si>
  <si>
    <t>Assets and Liabilities Measured at Fair Value</t>
  </si>
  <si>
    <t xml:space="preserve">The following table presents our assets and liabilities measured at fair value at September 30, 2017 and December 31, 2016 (in thousands):
﻿
﻿
﻿
September 30, 2017,
December 31, 2016,
﻿
Level 1
Level 2
Level 3
Level 1
Level 2
Level 3
﻿ Assets
﻿ Cash and cash equivalents:
﻿ Money market funds
$ 257,547
—
—
$ 35,514
—
—
﻿ Other current assets:
﻿ Indemnification - Sale of SSL
—
—
$ 2,410
—
—
$ 2,410
﻿ Liabilities
﻿ Long-term liabilities:
﻿ Indemnification - Globalstar do Brasil S.A.
—
—
$ 323
—
—
$ 357
﻿ </t>
  </si>
  <si>
    <t>Additional Cash Flow Information</t>
  </si>
  <si>
    <t xml:space="preserve">The following represents non-cash activities and supplemental information to the condensed consolidated statements of cash flows (in thousands):
﻿
﻿
﻿
﻿
Nine Months Ended
﻿
September 30,
﻿
2017
2016
﻿ Non-cash operating items:
﻿ Equity in net income of affiliates
$ (183,086)
$ (96,799)
﻿ Deferred taxes
26,655
29,010
﻿ Depreciation and amortization
33
45
﻿ Amortization of prior service credit and actuarial loss
770
687
﻿ Net non-cash operating items – continuing operations
$ (155,628)
$ (67,057)
﻿ Supplemental information:
﻿ Interest paid – continuing operations
$ 22
$ 15
﻿ Interest paid – discontinued operations
$ 55
$ 641
﻿ Tax payments, net of refunds – continuing operations
$ 10,038
$ 194
﻿ </t>
  </si>
  <si>
    <t>Accumulated Other Comprehensive Loss (Tables)</t>
  </si>
  <si>
    <t>Components of Accumulated Other Comprehensive Loss</t>
  </si>
  <si>
    <t xml:space="preserve">The components of accumulated other comprehensive loss, net of tax, are as follows (in thousands):
﻿
﻿
﻿
Equity in
Accumulated
﻿
Telesat Other
Other
﻿
Postretirement
Comprehensive
Comprehensive
﻿
Benefits
Loss
Loss
﻿ Balance, January 1, 2016
$ (13,459)
$ (15,239)
$ (28,698)
﻿
﻿ Other comprehensive (loss) income before reclassification
(1,209)
15,477
14,268
﻿ Amounts reclassified from accumulated other comprehensive loss
594
—
594
﻿ Net current-period other comprehensive (loss) income
(615)
15,477
14,862
﻿ Balance, December 31, 2016
(14,074)
238
(13,836)
﻿
﻿ Other comprehensive loss before reclassification
—
(15,715)
(15,715)
﻿ Amounts reclassified from accumulated other comprehensive loss
500
—
500
﻿ Net current-period other comprehensive income (loss)
500
(15,715)
(15,215)
﻿ Balance, September 30, 2017
$ (13,574)
$ (15,477)
$ (29,051)
﻿ </t>
  </si>
  <si>
    <t>Schedule of Other Comprehensive Income (Loss) and Related Income Tax Effects</t>
  </si>
  <si>
    <t xml:space="preserve">The components of other comprehensive income (loss) and related tax effects are as follows (in thousands):
﻿
﻿
﻿
Three Months Ended September 30,
﻿
2017
2016
﻿
Before-Tax
Tax Benefit
Net-of-Tax
Before-Tax
Tax
Net-of-Tax
﻿
Amount
(Provision)
Amount
Amount
Provision
Amount
﻿ Amortization of prior service credits and net actuarial loss
$ 257
(a)
$ (90)
$ 167
$ 229
(a)
$ (88)
$ 141
﻿ Equity in Telesat other comprehensive (loss) income
(19,255)
6,732
(12,523)
2,580
(1,008)
1,572
﻿ Other comprehensive (loss) income
$ (18,998)
$ 6,642
$ (12,356)
$ 2,809
$ (1,096)
$ 1,713
﻿
﻿
﻿
﻿
﻿
﻿
Nine Months Ended September 30,
﻿
2017
2016
﻿
Before-Tax
Tax Benefit
Net-of-Tax
Before-Tax
Tax
Net-of-Tax
﻿
Amount
(Provision)
Amount
Amount
Provision
Amount
﻿ Amortization of prior service credits and net actuarial loss
$ 770
(a)
$ (270)
$ 500
$ 687
(a)
$ (261)
$ 426
﻿ Equity in Telesat other comprehensive (loss) income
(24,184)
8,469
(15,715)
17,522
(b)
(6,659)
10,863
﻿ Other comprehensive (loss) income
$ (23,414)
$ 8,199
$ (15,215)
$ 18,209
$ (6,920)
$ 11,289
﻿
(a)
Reclassifications are included in general and administrative expenses.
(b)
Includes $20.8 million ( $13.5 million, net of tax) share in the equity of Telesat’s other comprehensive income that we could not record in 2015 ( see Note 5) .
﻿
﻿ </t>
  </si>
  <si>
    <t>Other Current Assets (Tables)</t>
  </si>
  <si>
    <t>Schedule of Other Current Assets</t>
  </si>
  <si>
    <t xml:space="preserve">Other current assets consists of (in thousands):
﻿
﻿
﻿
﻿
September 30,
December 31,
﻿
2017
2016
﻿ Indemnification receivable from SSL for pre-closing taxes (see Note 13)
$ 2,410
$ 2,410
﻿ Due from affiliate
314
225
﻿ Prepaid expenses
449
192
﻿ Income taxes receivable
181
545
﻿ Other
331
111
﻿ Total
$ 3,685
$ 3,483
﻿ </t>
  </si>
  <si>
    <t>Investments in Affiliates (Tables)</t>
  </si>
  <si>
    <t>Investments in and Advances to Affiliates [Line Items]</t>
  </si>
  <si>
    <t xml:space="preserve">Investments in affiliates consist of (in thousands):
﻿
﻿
﻿
﻿
﻿
September 30,
December 31,
﻿
2017
2016
﻿ Telesat
$
24,117
$ 107,950
﻿ </t>
  </si>
  <si>
    <t>Equity in Net (Loss) Income of Affiliates</t>
  </si>
  <si>
    <t xml:space="preserve">Equity in net income of affiliates consists of (in thousands):
﻿
﻿
﻿
﻿
Three Months Ended
Nine Months Ended
﻿
September 30,
September 30,
﻿
2017
2016
2017
2016
﻿ Telesat
$ 43,372
$ 6,948
$ 183,086
$ 96,799
﻿ </t>
  </si>
  <si>
    <t>Telesat Holdings Inc [Member]</t>
  </si>
  <si>
    <t>Summary Financial Data, Equity Method Investment</t>
  </si>
  <si>
    <t xml:space="preserve">﻿
The following table presents summary financial data for Telesat in accordance with U.S. GAAP, for the three and nine months ended September 30, 2017 and 2016 and as of September 30, 2017 and December 31, 2016 (in thousands):
﻿
﻿
﻿
﻿
Three Months Ended
Nine Months Ended
﻿
September 30,
September 30,
﻿
2017
2016
2017
2016
﻿ Statement of Operations Data:
﻿ Revenues
$ 170,151
$ 172,336
$ 514,800
$ 522,849
﻿ Operating expenses
(33,770)
(34,626)
(111,919)
(102,853)
﻿ Depreciation, amortization and stock-based compensation
(49,741)
(49,816)
(145,875)
(147,207)
﻿ Loss on disposition of long-lived assets
(204)
(19)
(220)
(1,932)
﻿ Operating income
86,436
87,875
256,786
270,857
﻿ Interest expense
(37,901)
(34,311)
(111,765)
(104,662)
﻿ Foreign exchange gain (loss)
103,099
(33,639)
193,259
120,632
﻿ (Loss) gain on financial instruments
(6,542)
2,587
(17,471)
(3,364)
﻿ Other income
1,200
1,518
348
3,301
﻿ Income tax provision
(16,114)
(13,556)
(35,571)
(39,625)
﻿ Net income
$ 130,178
$ 10,474
$ 285,586
$ 247,139
﻿
﻿
﻿
﻿
﻿
﻿
﻿
﻿
﻿
September 30,
December 31,
﻿
2017
2016
﻿ Balance Sheet Data:
﻿ Current assets
$ 373,975
$ 678,361
﻿ Total assets
4,050,520
4,194,006
﻿ Current liabilities
128,247
154,173
﻿ Long-term debt, including current portion
2,832,685
2,877,950
﻿ Total liabilities
3,549,488
3,597,056
﻿ Shareholders’ equity
501,032
596,950
﻿ </t>
  </si>
  <si>
    <t>XTAR, LLC [Member]</t>
  </si>
  <si>
    <t xml:space="preserve">﻿
The following table presents summary financial data for XTAR for the three and nine months ended September 30, 2017 and 2016 and as of September 30, 2017 and December 31, 2016 (in thousands):
﻿
﻿
﻿
Three Months Ended
Nine Months Ended
﻿
September 30,
September 30,
﻿
2017
2016
2017
2016
﻿ Statement of Operations Data:
﻿ Revenues
$ 4,236
$ 3,815
$ 11,759
$ 14,115
﻿ Operating expenses
(3,871)
(1,882)
(11,816)
(18,075)
﻿ Depreciation and amortization
(1,658)
(2,191)
(4,975)
(6,575)
﻿ Operating loss
(1,293)
(258)
(5,032)
(10,535)
﻿ Net loss
(2,786)
(706)
(9,488)
(12,745)
﻿
﻿
﻿
﻿
September 30,
December 31,
﻿
2017
2016
﻿ Balance Sheet Data:
﻿ Current assets
$ 5,639
$ 6,364
﻿ Total assets
30,309
36,008
﻿ Current liabilities
59,140
53,795
﻿ Total liabilities
76,813
75,395
﻿ Members’ deficit
(46,504)
(39,387)
﻿
﻿ </t>
  </si>
  <si>
    <t>Other Current Liabilities (Tables)</t>
  </si>
  <si>
    <t>Schedule of Other Current Liabilities</t>
  </si>
  <si>
    <t xml:space="preserve">Other current liabilities consists of (in thousands):
﻿
﻿
September 30,
December 31,
﻿
2017
2016
﻿ SSL indemnification liability relating to ViaSat Suit settlement (see Note 13)
$
—
$ 2,801
﻿ Due to affiliate
162
—
﻿ Accrued professional fees
1,391
665
﻿ Pension and other postretirement liabilities
108
108
﻿ Accrued liabilities
637
198
﻿ Total
$ 2,298
$ 3,772
﻿ </t>
  </si>
  <si>
    <t>Income Taxes (Tables)</t>
  </si>
  <si>
    <t>Summary of Income Tax Benefit (Provision)</t>
  </si>
  <si>
    <t xml:space="preserve">The following summarizes our income tax provision (in thousands):
﻿
﻿
﻿
﻿
Three Months Ended
Nine Months Ended
﻿
September 30,
September 30,
﻿
2017
2016
2017
2016
﻿ Total current income tax provision
$ (1,592)
$ (713)
$ (55,581)
$ (2,056)
﻿ Total deferred income tax provision
(14,960)
(8,198)
(26,655)
(29,010)
﻿ Income tax provision
$ (16,552)
$ (8,911)
$ (82,236)
$ (31,066)
﻿ </t>
  </si>
  <si>
    <t>Summary of Uncertain Tax Positions Included in Income Tax Provision</t>
  </si>
  <si>
    <t xml:space="preserve">﻿
The following summarizes amounts for uncertain tax positions (“UTPs”) included in our income tax provision (in thousands):
﻿
﻿
﻿
Three Months Ended
Nine Months Ended
﻿
September 30,
September 30,
﻿
2017
2016
2017
2016
﻿ Current provision for UTPs
$ (704)
$ (636)
$ (2,069)
$ (1,774)
﻿ Deferred benefit for UTPs
226
289
701
801
﻿ Tax provision for UTPs
$ (478)
$ (347)
$ (1,368)
$ (973)
﻿ </t>
  </si>
  <si>
    <t>Summary of Changes to Company's Liabilities for UTPs</t>
  </si>
  <si>
    <t xml:space="preserve">The following summarizes the changes to our liabilities for UTPs included in long-term liabilities in the condensed consolidated balance sheets (in thousands):
﻿
﻿
﻿
Nine Months Ended
﻿
September 30,
﻿
2017
2016
﻿ Liabilities for UTPs:
﻿ Opening balance — January 1
$ 68,658
$ 69,511
﻿ Current provision for potential additional interest
2,069
1,779
﻿ Statute expirations
—
(5)
﻿ Ending balance
$ 70,727
$ 71,285
﻿ </t>
  </si>
  <si>
    <t>Long-Term Liabilities (Tables)</t>
  </si>
  <si>
    <t>Schedule of Long Term Liabilities</t>
  </si>
  <si>
    <t xml:space="preserve">Long-term liabilities consists of (in thousands):
﻿
﻿
﻿
September 30,
December 31,
﻿
2017
2016
﻿ Indemnification liabilities - other (see Note 13)
$ 323
$ 357
﻿ Liabilities for uncertain tax positions
70,727
68,658
﻿ Other
—
244
﻿ Total
$ 71,050
$ 69,259
﻿ </t>
  </si>
  <si>
    <t>Earnings Per Share (Tables)</t>
  </si>
  <si>
    <t>Schedule of Dilutive Impact of Equity Method Investee Stock Options</t>
  </si>
  <si>
    <t xml:space="preserve">The following table presents the dilutive impact of Telesat stock options on Loral’s reported income from continuing operations for the purpose of computing diluted earnings per share (in thousands):
﻿
﻿
Three Months Ended
Nine Months Ended
﻿
September 30,
September 30,
﻿
2017
2017
2016
﻿ Income from continuing operations — basic
$ 24,537
$ 93,724
$ 59,652
﻿ Less: Adjustment for dilutive effect of Telesat stock options
(713)
(1,346)
(2,302)
﻿ Income from continuing operations — diluted
$ 23,824
$ 92,378
$ 57,350
﻿ </t>
  </si>
  <si>
    <t>Schedule of Weighted Average Number of Shares for Calculating Diluted Earnings per Share</t>
  </si>
  <si>
    <t xml:space="preserve">The following is the computation of common shares outstanding for diluted earnings per share (in thousands):
﻿
﻿
Three Months Ended September 30,
Nine Months Ended September 30,
﻿
September 30,
September 30,
﻿
2017
2017
2016
﻿ Weighted average common shares outstanding
30,933
30,933
30,933
﻿ Unconverted restricted stock units
75
75
75
﻿ Common shares outstanding for diluted earnings per share
31,008
31,008
31,008
﻿ </t>
  </si>
  <si>
    <t>Summary of Unvested Restricted Stock Units Excluded From the Calculation of Diluted Loss Per Share</t>
  </si>
  <si>
    <t xml:space="preserve">For the three months ended September 30, 2016, the following unconverted restricted stock units are excluded from the calculation of diluted loss per share as the effect would have been antidilutive (in thousands):
﻿
﻿
﻿
﻿
﻿
﻿
﻿
﻿
﻿
Three Months Ended
﻿
September 30, 2016
﻿ Unconverted restricted stock units 75
﻿ </t>
  </si>
  <si>
    <t>Pensions and Other Employee Benefit Plans (Tables)</t>
  </si>
  <si>
    <t>Components of Net Periodic Cost</t>
  </si>
  <si>
    <t xml:space="preserve">The following tables provide the components of net periodic cost included in general and administrative expenses for our qualified retirement plan (the “Pension Benefits”) and health care and life insurance benefits for retired employees and dependents (the “Other Benefits”) for the three and nine months ended September 30, 2017 and 2016 (in thousands):
﻿
﻿
﻿
﻿
Pension Benefits
Other Benefits
﻿
Three Months Ended
Three Months Ended
﻿
September 30,
September 30,
﻿
2017
2016
2017
2016
﻿ Service cost
$ 175
$ 167
$
—
$
—
﻿ Interest cost
490
495
5
6
﻿ Expected return on plan assets
(531)
(512)
—
—
﻿ Amortization of net actuarial loss
250
223
1
1
﻿ Amortization of prior service credits
—
—
6
5
﻿ Net periodic cost
$ 384
$ 373
$ 12
$ 12
﻿
﻿
﻿
﻿
﻿
﻿
﻿
﻿
﻿
Pension Benefits
Other Benefits
﻿
Nine Months Ended
Nine Months Ended
﻿
September 30,
September 30,
﻿
2017
2016
2017
2016
﻿ Service cost
$ 526
$ 501
$ 1
$ 1
﻿ Interest cost
1,470
1,486
14
16
﻿ Expected return on plan assets
(1,593)
(1,535)
—
—
﻿ Amortization of net actuarial loss
749
667
3
4
﻿ Amortization of prior service credits
—
—
18
16
﻿ Net periodic cost
$ 1,152
$ 1,119
$ 36
$ 37
﻿ </t>
  </si>
  <si>
    <t>Organization and Principal Business (Narrative) (Details) - Telesat Holdings Inc [Member]</t>
  </si>
  <si>
    <t>Dec. 31, 2015</t>
  </si>
  <si>
    <t>Organization and Principal Business [Line Items]</t>
  </si>
  <si>
    <t>Economic interest in affiliates</t>
  </si>
  <si>
    <t>62.70%</t>
  </si>
  <si>
    <t>62.80%</t>
  </si>
  <si>
    <t>Voting interest in affiliate</t>
  </si>
  <si>
    <t>32.70%</t>
  </si>
  <si>
    <t>Basis of Presentation (Narrative) (Details) - USD ($) $ in Thousands</t>
  </si>
  <si>
    <t>Mar. 31, 2017</t>
  </si>
  <si>
    <t>Restricted cash</t>
  </si>
  <si>
    <t>Cumulative Effect of New Accounting Principle in Period of Adoption</t>
  </si>
  <si>
    <t>Basis of Presentation (Reconciliation of cash, cash equivalents and restricted cash) (Details) - USD ($) $ in Thousands</t>
  </si>
  <si>
    <t>Restricted cash included in other assets</t>
  </si>
  <si>
    <t>Cash, Cash Equivalents, Restricted Cash and Restricted Cash Equivalents, Total</t>
  </si>
  <si>
    <t>Other Noncurrent Assets [Member]</t>
  </si>
  <si>
    <t>Basis of Presentation (Assets and Liabilities Measured at Fair Value) (Details) - USD ($) $ in Thousands</t>
  </si>
  <si>
    <t>Assets and Liabilities</t>
  </si>
  <si>
    <t>Indemnification receivable from SS/L for pre-closing taxes</t>
  </si>
  <si>
    <t>Money Market Funds [Member] | Level 1 [Member]</t>
  </si>
  <si>
    <t>Cash equivalents</t>
  </si>
  <si>
    <t>Money Market Funds [Member] | Level 2 [Member]</t>
  </si>
  <si>
    <t>Sale of SS/L, Nov. 02, 2012 [Member] | Level 2 [Member]</t>
  </si>
  <si>
    <t>Sale of SS/L, Nov. 02, 2012 [Member] | Level 3 [Member]</t>
  </si>
  <si>
    <t>Globalstar do Brasil S.A. [Member] | Level 2 [Member]</t>
  </si>
  <si>
    <t>Indemnification liabilities</t>
  </si>
  <si>
    <t>Globalstar do Brasil S.A. [Member] | Level 3 [Member]</t>
  </si>
  <si>
    <t>Basis of Presentation (Additional Cash Flow Information) (Details) - USD ($) $ in Thousands</t>
  </si>
  <si>
    <t>Non-cash operating items:</t>
  </si>
  <si>
    <t>Equity in net (income) loss of affiliates</t>
  </si>
  <si>
    <t>Deferred taxes</t>
  </si>
  <si>
    <t>Depreciation and amortization</t>
  </si>
  <si>
    <t>Amortization of prior service credit and actuarial (gain) loss</t>
  </si>
  <si>
    <t>Net non-cash operating items - continuing operations</t>
  </si>
  <si>
    <t>Continuing Operations [Member]</t>
  </si>
  <si>
    <t>Supplemental information:</t>
  </si>
  <si>
    <t>Interest paid</t>
  </si>
  <si>
    <t>Tax payments (refunds)</t>
  </si>
  <si>
    <t>Discontinued Operations [Member]</t>
  </si>
  <si>
    <t>Accumulated Other Comprehensive Loss (Components of Accumulated Other Comprehensive Loss) (Details) - USD ($) $ in Thousands</t>
  </si>
  <si>
    <t>12 Months Ended</t>
  </si>
  <si>
    <t>Accumulated other comprehensive income (loss), beginning balance</t>
  </si>
  <si>
    <t>Net current-period other comprehensive income (loss)</t>
  </si>
  <si>
    <t>Accumulated other comprehensive income (loss), ending balance</t>
  </si>
  <si>
    <t>Postretirement Benefits [Member]</t>
  </si>
  <si>
    <t>Other comprehensive income (loss) before reclassification</t>
  </si>
  <si>
    <t>Amounts reclassified from accumulated other comprehensive income (loss)</t>
  </si>
  <si>
    <t>Proportionate Share of Telesat Other Comprehensive Income (Loss) [Member]</t>
  </si>
  <si>
    <t>Accumulated Other Comprehensive Loss (Components of Other Comprehensive Income and Related Tax Effects) (Details) - USD ($) $ in Thousands</t>
  </si>
  <si>
    <t>Amortization of prior service credits and net actuarial loss, Before-Tax Amount</t>
  </si>
  <si>
    <t>[1]</t>
  </si>
  <si>
    <t>Proportionate share of Telesat other comprehensive income (loss), Before-Tax Amount</t>
  </si>
  <si>
    <t>[2]</t>
  </si>
  <si>
    <t>Other comprehensive income (loss), Before-Tax Amount</t>
  </si>
  <si>
    <t>Amortization of prior service credits and net actuarial loss, Tax (Provision) Benefit</t>
  </si>
  <si>
    <t>Proportionate share of Telesat other comprehensive income (loss), Tax (Provision) Benefit</t>
  </si>
  <si>
    <t>Other comprehensive income, Tax (Provision) Benefit</t>
  </si>
  <si>
    <t>Amortization of prior service credits and net actuarial gain (loss), Net-of-Tax Amount</t>
  </si>
  <si>
    <t>Proportionate share of Telesat other comprehensive income (loss), Net-of-Tax Amount</t>
  </si>
  <si>
    <t>Other comprehensive income (loss), Net-of-Tax Amount</t>
  </si>
  <si>
    <t>Equity method OCI previously suspended recovered</t>
  </si>
  <si>
    <t>Equity method OCI previously suspended recovered, net of tax</t>
  </si>
  <si>
    <t>Reclassifications are included in general and administrative expenses.</t>
  </si>
  <si>
    <t>Includes $20.8 million ($13.5 million, net of tax) share in the equity of Telesat's other comprehensive income that we could not record in 2015 (see Note 5)</t>
  </si>
  <si>
    <t>Other Current Assets (Schedule of Other Current Assets) (Details) - USD ($) $ in Thousands</t>
  </si>
  <si>
    <t>Due from affiliates</t>
  </si>
  <si>
    <t>Prepaid expenses</t>
  </si>
  <si>
    <t>Income taxes receivable</t>
  </si>
  <si>
    <t>Other</t>
  </si>
  <si>
    <t>Total other current assets</t>
  </si>
  <si>
    <t>Investments in Affiliates (Narrative) (Details) $ / shares in Units, $ in Thousands, CAD in Millions</t>
  </si>
  <si>
    <t>Feb. 01, 2017USD ($)</t>
  </si>
  <si>
    <t>Sep. 30, 2017USD ($)</t>
  </si>
  <si>
    <t>Mar. 31, 2017USD ($)</t>
  </si>
  <si>
    <t>Sep. 30, 2016USD ($)</t>
  </si>
  <si>
    <t>Mar. 31, 2016CADshares</t>
  </si>
  <si>
    <t>Mar. 31, 2016USD ($)shares</t>
  </si>
  <si>
    <t>Mar. 31, 2009USD ($)</t>
  </si>
  <si>
    <t>Sep. 30, 2016USD ($)$ / shares</t>
  </si>
  <si>
    <t>Dec. 31, 2017USD ($)</t>
  </si>
  <si>
    <t>Dec. 31, 2016USD ($)</t>
  </si>
  <si>
    <t>Jun. 30, 2017USD ($)</t>
  </si>
  <si>
    <t>Dec. 31, 2009USD ($)</t>
  </si>
  <si>
    <t>Dec. 31, 2008USD ($)</t>
  </si>
  <si>
    <t>Proportionate share of Telesat other comprehensive income (loss)</t>
  </si>
  <si>
    <t>Commitments to provide financial support</t>
  </si>
  <si>
    <t>Share appreciation rights exercised by Telesat employees | shares</t>
  </si>
  <si>
    <t>Non-voting participating preferred stock issued to Telesat employees | shares</t>
  </si>
  <si>
    <t>Equity method investee, stock options buy back, shares | shares</t>
  </si>
  <si>
    <t>Equity method investee, stock options buy back, amount | CAD</t>
  </si>
  <si>
    <t>Distributions declared to shareholders, option holders and certain employees</t>
  </si>
  <si>
    <t>Proportionate share in net income of Telesat</t>
  </si>
  <si>
    <t>Excess distribution over carrying value of investment in Telesat</t>
  </si>
  <si>
    <t>Equity method investment, excess equity income previously recognized recovered</t>
  </si>
  <si>
    <t>Profits recognized on affiliate sales eliminated in earlier periods</t>
  </si>
  <si>
    <t>Equity method losses previously suspended recovered</t>
  </si>
  <si>
    <t>Telesat Holdings Inc [Member] | Equity Method Investment Term Loan [Member]</t>
  </si>
  <si>
    <t>Term loan borrowings</t>
  </si>
  <si>
    <t>Debt Instrument, Offering Date</t>
  </si>
  <si>
    <t>Nov. 17,
		2016</t>
  </si>
  <si>
    <t>Indenture maturity date</t>
  </si>
  <si>
    <t>Nov. 17,
		2023</t>
  </si>
  <si>
    <t>Telesat Holdings Inc [Member] | Senior Notes 8.875% [Member]</t>
  </si>
  <si>
    <t>Interest on notes</t>
  </si>
  <si>
    <t>8.875%</t>
  </si>
  <si>
    <t>Nov. 17,
		2024</t>
  </si>
  <si>
    <t>Senior notes issued</t>
  </si>
  <si>
    <t>Telesat Holdings Inc [Member] | Equity Method Investment Revolving Credit [Member]</t>
  </si>
  <si>
    <t>Revolving credit borrowings</t>
  </si>
  <si>
    <t>Nov. 17,
		2021</t>
  </si>
  <si>
    <t>Telesat Holdings Inc [Member] | 6% Senior Notes Due May 2017 [Member]</t>
  </si>
  <si>
    <t>6.00%</t>
  </si>
  <si>
    <t>Debt instrument, repurchase date</t>
  </si>
  <si>
    <t>Telesat Holdings Inc [Member] | Equity Method Investment Senior Secured Credit Facility [Member]</t>
  </si>
  <si>
    <t>Minimum total leverage ratio</t>
  </si>
  <si>
    <t>Actual Total Leverage Ratio to incur debt and make payments</t>
  </si>
  <si>
    <t>Consulting fees payable in cash</t>
  </si>
  <si>
    <t>Telesat Holdings Inc [Member] | Equity Method Investment Senior Secured Facilities Repriced [Member]</t>
  </si>
  <si>
    <t>Debt instrument amendment date</t>
  </si>
  <si>
    <t>Feb. 1,
		2017</t>
  </si>
  <si>
    <t>Telesat Holdings Inc [Member] | Management [Member]</t>
  </si>
  <si>
    <t>Telesat Holdings Inc [Member] | Restatement Adjustment [Member] | Overstatement [Member]</t>
  </si>
  <si>
    <t>Earnings per share, basic and diluted | $ / shares</t>
  </si>
  <si>
    <t>Percentage of ownership interest</t>
  </si>
  <si>
    <t>56.00%</t>
  </si>
  <si>
    <t>Amended lease obligation, annual</t>
  </si>
  <si>
    <t>Lease agreement, past due</t>
  </si>
  <si>
    <t>Lease agreement, deferred amount</t>
  </si>
  <si>
    <t>Repayment term past due and deferred lease obligation, years</t>
  </si>
  <si>
    <t>12 years</t>
  </si>
  <si>
    <t>Deferred lease obligation, annual payment</t>
  </si>
  <si>
    <t>Discount rate for prepayment of restructured past due and deferred lease obligation</t>
  </si>
  <si>
    <t>9.00%</t>
  </si>
  <si>
    <t>Cumulative payments of restructured past due and deferred lease obligation</t>
  </si>
  <si>
    <t>Equity method investment, investee past due liability</t>
  </si>
  <si>
    <t>XTAR, LLC [Member] | Scenario, Forecast [Member]</t>
  </si>
  <si>
    <t>Maximum lease obligation, annual</t>
  </si>
  <si>
    <t>XTAR, LLC [Member] | Scenario, Plan [Member]</t>
  </si>
  <si>
    <t>Lease obligation, Annual</t>
  </si>
  <si>
    <t>Investments in Affiliates (Investments in Affiliates) (Details) - USD ($) $ in Thousands</t>
  </si>
  <si>
    <t>Schedule of Equity Method Investments [Line Items]</t>
  </si>
  <si>
    <t>Investments in Affiliates (Equity in Net Income (Losses) of Affiliates) (Details) - USD ($) $ in Thousands</t>
  </si>
  <si>
    <t>Investments in Affiliates (Equity Method Investment, Summarized Financial Data) (Details) - USD ($) $ in Thousands</t>
  </si>
  <si>
    <t>Statement of Operations Data:</t>
  </si>
  <si>
    <t>Revenues</t>
  </si>
  <si>
    <t>Operating expenses</t>
  </si>
  <si>
    <t>Depreciation, amortization and stock-based compensation</t>
  </si>
  <si>
    <t>Gain (loss) on disposition of long lived asset</t>
  </si>
  <si>
    <t>Foreign exchange gains (losses)</t>
  </si>
  <si>
    <t>Gains (losses) on financial instruments</t>
  </si>
  <si>
    <t>Income tax provision</t>
  </si>
  <si>
    <t>Current assets</t>
  </si>
  <si>
    <t>Current liabilities</t>
  </si>
  <si>
    <t>Long-term debt, including current portion</t>
  </si>
  <si>
    <t>Shareholders' equity/Members' equity (deficit)</t>
  </si>
  <si>
    <t>Other Current Liabilities (Schedule of Other Current Liabilities) (Details) - USD ($) $ in Thousands</t>
  </si>
  <si>
    <t>Due to affiliate</t>
  </si>
  <si>
    <t>Accrued professional fees</t>
  </si>
  <si>
    <t>Accrued liabilities</t>
  </si>
  <si>
    <t>Other current liabilities, total</t>
  </si>
  <si>
    <t>ViaSat Lawsuit, Sep. 2014 [Member]</t>
  </si>
  <si>
    <t>Income Taxes (Narrative) (Details) $ in Millions</t>
  </si>
  <si>
    <t>Unrecognized tax benefits relating to UTPs</t>
  </si>
  <si>
    <t>Unrecognized tax benefits, interest on income taxes accrued</t>
  </si>
  <si>
    <t>Unrecognized tax benefits, income tax penalties accrued</t>
  </si>
  <si>
    <t>Potential change in unrecognized tax benefits during next twelve months</t>
  </si>
  <si>
    <t>Unrecognized tax benefits that would reduce the income tax provision</t>
  </si>
  <si>
    <t>Income Taxes (Summary of Income Tax Benefit (Provision)) (Details) - USD ($) $ in Thousands</t>
  </si>
  <si>
    <t>Total current income tax (provision) benefit</t>
  </si>
  <si>
    <t>Total deferred income tax (provision) benefit</t>
  </si>
  <si>
    <t>Income Taxes (Summary of Uncertain Tax Positions Included in Income Tax Provision) (Details) - USD ($) $ in Thousands</t>
  </si>
  <si>
    <t>Current (provision) benefit for UTPs</t>
  </si>
  <si>
    <t>Deferred benefit (provision) for UTPs</t>
  </si>
  <si>
    <t>Tax (provision) benefit for UTPs</t>
  </si>
  <si>
    <t>Income Taxes (Summary of Changes to Company's Liabilities For UTPs) (Details) - USD ($) $ in Thousands</t>
  </si>
  <si>
    <t>Opening balance - January 1</t>
  </si>
  <si>
    <t>Current provision for potential additional interest</t>
  </si>
  <si>
    <t>Statute expirations</t>
  </si>
  <si>
    <t>Ending balance</t>
  </si>
  <si>
    <t>Long-Term Liabilities (Schedule of Long-Term Liabilities) (Details) - USD ($) $ in Thousands</t>
  </si>
  <si>
    <t>Indemnification liabilities - other (see Note 13)</t>
  </si>
  <si>
    <t>Liabilities for uncertain tax positions</t>
  </si>
  <si>
    <t>Long term liabilities</t>
  </si>
  <si>
    <t>Stock-Based Compensation (Narrative) (Details) - shares</t>
  </si>
  <si>
    <t>Unconverted restricted stock units</t>
  </si>
  <si>
    <t>Earnings Per Share (Narrative) (Details) - Telesat Holdings Inc [Member]</t>
  </si>
  <si>
    <t>Equity Method Investment Economic Ownership Percentage</t>
  </si>
  <si>
    <t>Percentage of economic interest as result of dilution upon exercise of stock options</t>
  </si>
  <si>
    <t>62.20%</t>
  </si>
  <si>
    <t>Earnings Per Share (Schedule of Dilutive Impact of Equity Method Investee Stock Options) (Details) - USD ($) $ in Thousands</t>
  </si>
  <si>
    <t>Income (loss) from continuing operations - basic</t>
  </si>
  <si>
    <t>Less: Adjustment for dilutive effect of Telesat stock options</t>
  </si>
  <si>
    <t>Income (loss) from continuing operations - diluted</t>
  </si>
  <si>
    <t>Earnings Per Share (Schedule of Weighted Average Number of Shares for Calculating Diluted Earnings Per Share) (Details) - shares shares in Thousands</t>
  </si>
  <si>
    <t>Weighted average common shares outstanding</t>
  </si>
  <si>
    <t>Common shares outstanding for diluted earnings per share</t>
  </si>
  <si>
    <t>Earnings Per Share (Summary of Unvested Restricted Stock Units Excluded from the Calculation of Diluted Loss Per Share) (Details) shares in Thousands</t>
  </si>
  <si>
    <t>Sep. 30, 2016shares</t>
  </si>
  <si>
    <t>Anti-dilutive securities excluded from the calculation of diluted loss per share</t>
  </si>
  <si>
    <t>Pensions and Other Employee Benefits Plans (Components of Net Periodic Cost) (Details) - USD ($) $ in Thousands</t>
  </si>
  <si>
    <t>Pension Benefits [Member]</t>
  </si>
  <si>
    <t>Defined Benefit Plan Disclosure [Line Items]</t>
  </si>
  <si>
    <t>Service cost</t>
  </si>
  <si>
    <t>Interest cost</t>
  </si>
  <si>
    <t>Expected return on plan assets</t>
  </si>
  <si>
    <t>Amortization of net actuarial loss</t>
  </si>
  <si>
    <t>Net periodic cost</t>
  </si>
  <si>
    <t>Other Benefits [Member]</t>
  </si>
  <si>
    <t>Amortization of prior service credits</t>
  </si>
  <si>
    <t>Commitments and Contingencies (Narrative) (Details) $ in Thousands</t>
  </si>
  <si>
    <t>1 Months Ended</t>
  </si>
  <si>
    <t>Jan. 31, 2017USD ($)</t>
  </si>
  <si>
    <t>Sep. 30, 2014USD ($)</t>
  </si>
  <si>
    <t>Dec. 31, 2014USD ($)</t>
  </si>
  <si>
    <t>Contingencies And Commitments [Line Items]</t>
  </si>
  <si>
    <t>Equity Method Investments</t>
  </si>
  <si>
    <t>Globalstar do Brasil S.A. [Member]</t>
  </si>
  <si>
    <t>Loss contingency accrual</t>
  </si>
  <si>
    <t>ViaSat Lawsuit, Sep. 2014 [Member] | Sale of SS/L, Nov. 02, 2012 [Member]</t>
  </si>
  <si>
    <t>Settlement agreement date</t>
  </si>
  <si>
    <t>Settlement agreement, plaintiff's name</t>
  </si>
  <si>
    <t>ViaSat</t>
  </si>
  <si>
    <t>Settlement agreement, counterparty's name</t>
  </si>
  <si>
    <t>SSL</t>
  </si>
  <si>
    <t>Lawsuit settlement amount, joint &amp; several liability</t>
  </si>
  <si>
    <t>Lawsuit settlement initial payment, joint &amp; several liability</t>
  </si>
  <si>
    <t>Lawsuit settlement future payments, joint &amp; several liability</t>
  </si>
  <si>
    <t>Lawsuit settlement installment number, joint and several liability</t>
  </si>
  <si>
    <t>Lawsuit settlement installment frequency, joint &amp; several liability</t>
  </si>
  <si>
    <t>quarterly</t>
  </si>
  <si>
    <t>Lawsuit settlement amount of each installment, joint &amp; several liability</t>
  </si>
  <si>
    <t>Lawsuit settlement installment start date, joint &amp; several liability</t>
  </si>
  <si>
    <t>Oct. 15,
		2014</t>
  </si>
  <si>
    <t>Lawsuit settlement installment end date, joint &amp; several liability</t>
  </si>
  <si>
    <t>Jan. 15,
		2017</t>
  </si>
  <si>
    <t>Obligation with joint and several liability arrangement, amount recognized</t>
  </si>
  <si>
    <t>Obligation with joint and several liability amount payable by counterparty</t>
  </si>
  <si>
    <t>Payments for legal settlements</t>
  </si>
  <si>
    <t>Lawsuit settlement obligation carrying value</t>
  </si>
  <si>
    <t>Global Tel Russia [Member]</t>
  </si>
  <si>
    <t>Global Tel Russia [Member] | Maximum [Member]</t>
  </si>
  <si>
    <t>Proceeds from Divestiture of Interest in Joint Venture</t>
  </si>
  <si>
    <t>Related Party Transactions (Narrative) (Details) - USD ($)</t>
  </si>
  <si>
    <t>Dec. 31, 2013</t>
  </si>
  <si>
    <t>Dec. 31, 2009</t>
  </si>
  <si>
    <t>Related Party Transaction [Line Items]</t>
  </si>
  <si>
    <t>Transaction, Consulting Agreement [Member] | Director [Member]</t>
  </si>
  <si>
    <t>Related party transaction, date</t>
  </si>
  <si>
    <t>Dec. 14,
		2012</t>
  </si>
  <si>
    <t>Transaction fee</t>
  </si>
  <si>
    <t>Transaction income during the period</t>
  </si>
  <si>
    <t>Monthly Fee [Member] | Transaction, Consulting Agreement [Member] | Director [Member]</t>
  </si>
  <si>
    <t>Common stock, percentage acquired by an unaffiliated third party</t>
  </si>
  <si>
    <t>90.00%</t>
  </si>
  <si>
    <t>Duration for shares to be paid, days</t>
  </si>
  <si>
    <t>10 days</t>
  </si>
  <si>
    <t>Telesat Holdings Inc [Member] | Transaction, Consulting Agreement [Member]</t>
  </si>
  <si>
    <t>Oct. 31,
		2007</t>
  </si>
  <si>
    <t>Transaction payments received during the period</t>
  </si>
  <si>
    <t>Telesat Holdings Inc [Member] | Annual Fee [Member] | Transaction, Consulting Agreement [Member]</t>
  </si>
  <si>
    <t>Telesat Holdings Inc [Member] | Annual Fee [Member] | Transaction, Welfare Plan Participation Administrative Fee [Member]</t>
  </si>
  <si>
    <t>Telesat Holdings Inc [Member] | Years 2003 to 2006 [Member] | Brazil [Member]</t>
  </si>
  <si>
    <t>Tax assessment imposed audit</t>
  </si>
  <si>
    <t>XTAR, LLC [Member] | Transaction, Management Agreement [Member]</t>
  </si>
  <si>
    <t>Allowance for doubtful accounts receivable, noncurrent</t>
  </si>
  <si>
    <t>Amounts due under the transaction - Noncurrent</t>
  </si>
  <si>
    <t>Management fee charged as a percentage of revenue</t>
  </si>
  <si>
    <t>3.70%</t>
  </si>
  <si>
    <t>MHR Funds [Member]</t>
  </si>
  <si>
    <t>Percentage of outstanding voting common stock</t>
  </si>
  <si>
    <t>39.90%</t>
  </si>
  <si>
    <t>Percentage of combined ownership of voting and non-voting common stock</t>
  </si>
  <si>
    <t>58.40%</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0_);_(&quot;CAD &quot;(#,##0.0)" numFmtId="166"/>
    <numFmt formatCode="_(&quot;$ &quot;#,##0.0_);_(&quot;$ &quot;(#,##0.0)" numFmtId="167"/>
    <numFmt formatCode="#,##0.0_);(#,##0.0)" numFmtId="168"/>
    <numFmt formatCode="_(&quot;September &quot;#,##0_);_(&quot;Septem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06269</v>
      </c>
    </row>
    <row r="12" spans="1:3">
      <c r="A12" s="4" t="s">
        <v>19</v>
      </c>
      <c r="B12" s="4" t="s">
        <v>20</v>
      </c>
    </row>
    <row r="13" spans="1:3">
      <c r="A13" s="4" t="s">
        <v>21</v>
      </c>
      <c r="B13" s="4" t="s">
        <v>22</v>
      </c>
    </row>
    <row r="14" spans="1:3">
      <c r="A14" s="4" t="s">
        <v>23</v>
      </c>
    </row>
    <row r="15" spans="1:3">
      <c r="A15" s="3" t="s">
        <v>4</v>
      </c>
    </row>
    <row r="16" spans="1:3">
      <c r="A16" s="4" t="s">
        <v>24</v>
      </c>
      <c r="C16" s="5" t="n">
        <v>21427078</v>
      </c>
    </row>
    <row r="17" spans="1:3">
      <c r="A17" s="4" t="s">
        <v>25</v>
      </c>
    </row>
    <row r="18" spans="1:3">
      <c r="A18" s="3" t="s">
        <v>4</v>
      </c>
    </row>
    <row r="19" spans="1:3">
      <c r="A19" s="4" t="s">
        <v>24</v>
      </c>
      <c r="C19" s="5" t="n">
        <v>9505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9263</v>
      </c>
      <c r="C3" s="7" t="n">
        <v>37458</v>
      </c>
    </row>
    <row r="4" spans="1:3">
      <c r="A4" s="4" t="s">
        <v>30</v>
      </c>
      <c r="B4" s="5" t="n">
        <v>3685</v>
      </c>
      <c r="C4" s="5" t="n">
        <v>3483</v>
      </c>
    </row>
    <row r="5" spans="1:3">
      <c r="A5" s="4" t="s">
        <v>31</v>
      </c>
      <c r="B5" s="5" t="n">
        <v>262948</v>
      </c>
      <c r="C5" s="5" t="n">
        <v>40941</v>
      </c>
    </row>
    <row r="6" spans="1:3">
      <c r="A6" s="4" t="s">
        <v>32</v>
      </c>
      <c r="B6" s="5" t="n">
        <v>24117</v>
      </c>
      <c r="C6" s="5" t="n">
        <v>107950</v>
      </c>
    </row>
    <row r="7" spans="1:3">
      <c r="A7" s="4" t="s">
        <v>33</v>
      </c>
      <c r="B7" s="5" t="n">
        <v>101567</v>
      </c>
      <c r="C7" s="5" t="n">
        <v>115285</v>
      </c>
    </row>
    <row r="8" spans="1:3">
      <c r="A8" s="4" t="s">
        <v>34</v>
      </c>
      <c r="B8" s="5" t="n">
        <v>365</v>
      </c>
      <c r="C8" s="5" t="n">
        <v>55</v>
      </c>
    </row>
    <row r="9" spans="1:3">
      <c r="A9" s="4" t="s">
        <v>35</v>
      </c>
      <c r="B9" s="5" t="n">
        <v>388997</v>
      </c>
      <c r="C9" s="5" t="n">
        <v>264231</v>
      </c>
    </row>
    <row r="10" spans="1:3">
      <c r="A10" s="3" t="s">
        <v>36</v>
      </c>
    </row>
    <row r="11" spans="1:3">
      <c r="A11" s="4" t="s">
        <v>37</v>
      </c>
      <c r="B11" s="5" t="n">
        <v>2026</v>
      </c>
      <c r="C11" s="5" t="n">
        <v>2356</v>
      </c>
    </row>
    <row r="12" spans="1:3">
      <c r="A12" s="4" t="s">
        <v>38</v>
      </c>
      <c r="B12" s="5" t="n">
        <v>43110</v>
      </c>
    </row>
    <row r="13" spans="1:3">
      <c r="A13" s="4" t="s">
        <v>39</v>
      </c>
      <c r="B13" s="5" t="n">
        <v>2298</v>
      </c>
      <c r="C13" s="5" t="n">
        <v>3772</v>
      </c>
    </row>
    <row r="14" spans="1:3">
      <c r="A14" s="4" t="s">
        <v>40</v>
      </c>
      <c r="B14" s="5" t="n">
        <v>47434</v>
      </c>
      <c r="C14" s="5" t="n">
        <v>6128</v>
      </c>
    </row>
    <row r="15" spans="1:3">
      <c r="A15" s="4" t="s">
        <v>41</v>
      </c>
      <c r="B15" s="5" t="n">
        <v>16857</v>
      </c>
      <c r="C15" s="5" t="n">
        <v>18433</v>
      </c>
    </row>
    <row r="16" spans="1:3">
      <c r="A16" s="4" t="s">
        <v>42</v>
      </c>
      <c r="B16" s="5" t="n">
        <v>71050</v>
      </c>
      <c r="C16" s="5" t="n">
        <v>69259</v>
      </c>
    </row>
    <row r="17" spans="1:3">
      <c r="A17" s="4" t="s">
        <v>43</v>
      </c>
      <c r="B17" s="5" t="n">
        <v>135341</v>
      </c>
      <c r="C17" s="5" t="n">
        <v>93820</v>
      </c>
    </row>
    <row r="18" spans="1:3">
      <c r="A18" s="4" t="s">
        <v>44</v>
      </c>
      <c r="B18" s="4" t="s">
        <v>45</v>
      </c>
      <c r="C18" s="4" t="s">
        <v>45</v>
      </c>
    </row>
    <row r="19" spans="1:3">
      <c r="A19" s="3" t="s">
        <v>46</v>
      </c>
    </row>
    <row r="20" spans="1:3">
      <c r="A20" s="4" t="s">
        <v>47</v>
      </c>
      <c r="B20" s="4" t="s">
        <v>45</v>
      </c>
      <c r="C20" s="4" t="s">
        <v>45</v>
      </c>
    </row>
    <row r="21" spans="1:3">
      <c r="A21" s="3" t="s">
        <v>48</v>
      </c>
    </row>
    <row r="22" spans="1:3">
      <c r="A22" s="4" t="s">
        <v>49</v>
      </c>
      <c r="B22" s="5" t="n">
        <v>1019988</v>
      </c>
      <c r="C22" s="5" t="n">
        <v>1019988</v>
      </c>
    </row>
    <row r="23" spans="1:3">
      <c r="A23" s="4" t="s">
        <v>50</v>
      </c>
      <c r="B23" s="5" t="n">
        <v>-728000</v>
      </c>
      <c r="C23" s="5" t="n">
        <v>-826460</v>
      </c>
    </row>
    <row r="24" spans="1:3">
      <c r="A24" s="4" t="s">
        <v>51</v>
      </c>
      <c r="B24" s="5" t="n">
        <v>-29051</v>
      </c>
      <c r="C24" s="5" t="n">
        <v>-13836</v>
      </c>
    </row>
    <row r="25" spans="1:3">
      <c r="A25" s="4" t="s">
        <v>52</v>
      </c>
      <c r="B25" s="5" t="n">
        <v>253656</v>
      </c>
      <c r="C25" s="5" t="n">
        <v>170411</v>
      </c>
    </row>
    <row r="26" spans="1:3">
      <c r="A26" s="4" t="s">
        <v>53</v>
      </c>
      <c r="B26" s="5" t="n">
        <v>388997</v>
      </c>
      <c r="C26" s="5" t="n">
        <v>264231</v>
      </c>
    </row>
    <row r="27" spans="1:3">
      <c r="A27" s="4" t="s">
        <v>23</v>
      </c>
    </row>
    <row r="28" spans="1:3">
      <c r="A28" s="3" t="s">
        <v>48</v>
      </c>
    </row>
    <row r="29" spans="1:3">
      <c r="A29" s="4" t="s">
        <v>54</v>
      </c>
      <c r="B29" s="5" t="n">
        <v>216</v>
      </c>
      <c r="C29" s="5" t="n">
        <v>216</v>
      </c>
    </row>
    <row r="30" spans="1:3">
      <c r="A30" s="4" t="s">
        <v>55</v>
      </c>
      <c r="B30" s="5" t="n">
        <v>-9592</v>
      </c>
      <c r="C30" s="5" t="n">
        <v>-9592</v>
      </c>
    </row>
    <row r="31" spans="1:3">
      <c r="A31" s="4" t="s">
        <v>25</v>
      </c>
    </row>
    <row r="32" spans="1:3">
      <c r="A32" s="3" t="s">
        <v>48</v>
      </c>
    </row>
    <row r="33" spans="1:3">
      <c r="A33" s="4" t="s">
        <v>54</v>
      </c>
      <c r="B33" s="7" t="n">
        <v>95</v>
      </c>
      <c r="C33" s="7" t="n">
        <v>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32</v>
      </c>
    </row>
    <row r="4" spans="1:2">
      <c r="A4" s="4" t="s">
        <v>172</v>
      </c>
      <c r="B4" s="4" t="s">
        <v>173</v>
      </c>
    </row>
    <row r="5" spans="1:2">
      <c r="A5" s="4" t="s">
        <v>140</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32</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3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3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140</v>
      </c>
      <c r="B4" s="4" t="s">
        <v>202</v>
      </c>
    </row>
    <row r="5" spans="1:2">
      <c r="A5" s="4" t="s">
        <v>203</v>
      </c>
      <c r="B5" s="4" t="s">
        <v>204</v>
      </c>
    </row>
    <row r="6" spans="1:2">
      <c r="A6" s="4" t="s">
        <v>205</v>
      </c>
    </row>
    <row r="7" spans="1:2">
      <c r="A7" s="3" t="s">
        <v>201</v>
      </c>
    </row>
    <row r="8" spans="1:2">
      <c r="A8" s="4" t="s">
        <v>206</v>
      </c>
      <c r="B8" s="4" t="s">
        <v>207</v>
      </c>
    </row>
    <row r="9" spans="1:2">
      <c r="A9" s="4" t="s">
        <v>208</v>
      </c>
    </row>
    <row r="10" spans="1:2">
      <c r="A10" s="3" t="s">
        <v>201</v>
      </c>
    </row>
    <row r="11" spans="1:2">
      <c r="A11" s="4" t="s">
        <v>206</v>
      </c>
      <c r="B11"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44</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4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7</v>
      </c>
    </row>
    <row r="2" spans="1:3">
      <c r="A2" s="4" t="s">
        <v>57</v>
      </c>
      <c r="B2" s="8" t="n">
        <v>0.01</v>
      </c>
      <c r="C2" s="8" t="n">
        <v>0.01</v>
      </c>
    </row>
    <row r="3" spans="1:3">
      <c r="A3" s="4" t="s">
        <v>58</v>
      </c>
      <c r="B3" s="5" t="n">
        <v>10000000</v>
      </c>
      <c r="C3" s="5" t="n">
        <v>10000000</v>
      </c>
    </row>
    <row r="4" spans="1:3">
      <c r="A4" s="4" t="s">
        <v>59</v>
      </c>
      <c r="B4" s="5" t="n">
        <v>0</v>
      </c>
      <c r="C4" s="5" t="n">
        <v>0</v>
      </c>
    </row>
    <row r="5" spans="1:3">
      <c r="A5" s="4" t="s">
        <v>60</v>
      </c>
      <c r="B5" s="5" t="n">
        <v>0</v>
      </c>
      <c r="C5" s="5" t="n">
        <v>0</v>
      </c>
    </row>
    <row r="6" spans="1:3">
      <c r="A6" s="4" t="s">
        <v>23</v>
      </c>
    </row>
    <row r="7" spans="1:3">
      <c r="A7" s="4" t="s">
        <v>61</v>
      </c>
      <c r="B7" s="8" t="n">
        <v>0.01</v>
      </c>
      <c r="C7" s="8" t="n">
        <v>0.01</v>
      </c>
    </row>
    <row r="8" spans="1:3">
      <c r="A8" s="4" t="s">
        <v>62</v>
      </c>
      <c r="B8" s="5" t="n">
        <v>50000000</v>
      </c>
      <c r="C8" s="5" t="n">
        <v>50000000</v>
      </c>
    </row>
    <row r="9" spans="1:3">
      <c r="A9" s="4" t="s">
        <v>63</v>
      </c>
      <c r="B9" s="5" t="n">
        <v>21581572</v>
      </c>
      <c r="C9" s="5" t="n">
        <v>21581572</v>
      </c>
    </row>
    <row r="10" spans="1:3">
      <c r="A10" s="4" t="s">
        <v>64</v>
      </c>
      <c r="B10" s="5" t="n">
        <v>154494</v>
      </c>
      <c r="C10" s="5" t="n">
        <v>154494</v>
      </c>
    </row>
    <row r="11" spans="1:3">
      <c r="A11" s="4" t="s">
        <v>25</v>
      </c>
    </row>
    <row r="12" spans="1:3">
      <c r="A12" s="4" t="s">
        <v>61</v>
      </c>
      <c r="B12" s="8" t="n">
        <v>0.01</v>
      </c>
      <c r="C12" s="8" t="n">
        <v>0.01</v>
      </c>
    </row>
    <row r="13" spans="1:3">
      <c r="A13" s="4" t="s">
        <v>62</v>
      </c>
      <c r="B13" s="5" t="n">
        <v>20000000</v>
      </c>
      <c r="C13" s="5" t="n">
        <v>20000000</v>
      </c>
    </row>
    <row r="14" spans="1:3">
      <c r="A14" s="4" t="s">
        <v>63</v>
      </c>
      <c r="B14" s="5" t="n">
        <v>9505673</v>
      </c>
      <c r="C14" s="5" t="n">
        <v>9505673</v>
      </c>
    </row>
    <row r="15" spans="1:3">
      <c r="A15" s="4" t="s">
        <v>65</v>
      </c>
      <c r="B15" s="5" t="n">
        <v>9505673</v>
      </c>
      <c r="C15" s="5" t="n">
        <v>9505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v>
      </c>
      <c r="C1" s="2" t="s">
        <v>27</v>
      </c>
      <c r="D1" s="2" t="s">
        <v>234</v>
      </c>
    </row>
    <row r="2" spans="1:4">
      <c r="A2" s="3" t="s">
        <v>235</v>
      </c>
    </row>
    <row r="3" spans="1:4">
      <c r="A3" s="4" t="s">
        <v>236</v>
      </c>
      <c r="B3" s="4" t="s">
        <v>237</v>
      </c>
      <c r="C3" s="4" t="s">
        <v>237</v>
      </c>
      <c r="D3" s="4" t="s">
        <v>238</v>
      </c>
    </row>
    <row r="4" spans="1:4">
      <c r="A4" s="4" t="s">
        <v>239</v>
      </c>
      <c r="B4" s="4" t="s">
        <v>240</v>
      </c>
      <c r="C4" s="4" t="s">
        <v>2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241</v>
      </c>
      <c r="B1" s="2" t="s">
        <v>67</v>
      </c>
      <c r="C1" s="2" t="s">
        <v>1</v>
      </c>
    </row>
    <row r="2" spans="1:4">
      <c r="B2" s="2" t="s">
        <v>242</v>
      </c>
      <c r="C2" s="2" t="s">
        <v>2</v>
      </c>
      <c r="D2" s="2" t="s">
        <v>27</v>
      </c>
    </row>
    <row r="3" spans="1:4">
      <c r="A3" s="4" t="s">
        <v>29</v>
      </c>
      <c r="C3" s="7" t="n">
        <v>259263</v>
      </c>
      <c r="D3" s="7" t="n">
        <v>37458</v>
      </c>
    </row>
    <row r="4" spans="1:4">
      <c r="A4" s="4" t="s">
        <v>243</v>
      </c>
      <c r="C4" s="5" t="n">
        <v>304</v>
      </c>
      <c r="D4" s="7" t="n">
        <v>0</v>
      </c>
    </row>
    <row r="5" spans="1:4">
      <c r="A5" s="4" t="s">
        <v>122</v>
      </c>
      <c r="C5" s="5" t="n">
        <v>242735</v>
      </c>
    </row>
    <row r="6" spans="1:4">
      <c r="A6" s="4" t="s">
        <v>244</v>
      </c>
      <c r="C6" s="7" t="n">
        <v>4700</v>
      </c>
    </row>
    <row r="7" spans="1:4">
      <c r="A7" s="4" t="s">
        <v>205</v>
      </c>
    </row>
    <row r="8" spans="1:4">
      <c r="A8" s="4" t="s">
        <v>122</v>
      </c>
      <c r="B8" s="7" t="n">
        <v>242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v>
      </c>
      <c r="C1" s="2" t="s">
        <v>27</v>
      </c>
      <c r="D1" s="2" t="s">
        <v>68</v>
      </c>
      <c r="E1" s="2" t="s">
        <v>234</v>
      </c>
    </row>
    <row r="2" spans="1:5">
      <c r="A2" s="4" t="s">
        <v>29</v>
      </c>
      <c r="B2" s="7" t="n">
        <v>259263</v>
      </c>
      <c r="C2" s="7" t="n">
        <v>37458</v>
      </c>
    </row>
    <row r="3" spans="1:5">
      <c r="A3" s="4" t="s">
        <v>246</v>
      </c>
      <c r="B3" s="5" t="n">
        <v>304</v>
      </c>
      <c r="C3" s="5" t="n">
        <v>0</v>
      </c>
    </row>
    <row r="4" spans="1:5">
      <c r="A4" s="4" t="s">
        <v>247</v>
      </c>
      <c r="B4" s="5" t="n">
        <v>259567</v>
      </c>
      <c r="C4" s="7" t="n">
        <v>37458</v>
      </c>
      <c r="D4" s="7" t="n">
        <v>42701</v>
      </c>
      <c r="E4" s="7" t="n">
        <v>58853</v>
      </c>
    </row>
    <row r="5" spans="1:5">
      <c r="A5" s="4" t="s">
        <v>248</v>
      </c>
    </row>
    <row r="6" spans="1:5">
      <c r="A6" s="4" t="s">
        <v>246</v>
      </c>
      <c r="B6" s="7" t="n">
        <v>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7</v>
      </c>
    </row>
    <row r="2" spans="1:3">
      <c r="A2" s="3" t="s">
        <v>250</v>
      </c>
    </row>
    <row r="3" spans="1:3">
      <c r="A3" s="4" t="s">
        <v>251</v>
      </c>
      <c r="B3" s="7" t="n">
        <v>2410</v>
      </c>
      <c r="C3" s="7" t="n">
        <v>2410</v>
      </c>
    </row>
    <row r="4" spans="1:3">
      <c r="A4" s="4" t="s">
        <v>252</v>
      </c>
    </row>
    <row r="5" spans="1:3">
      <c r="A5" s="3" t="s">
        <v>250</v>
      </c>
    </row>
    <row r="6" spans="1:3">
      <c r="A6" s="4" t="s">
        <v>253</v>
      </c>
      <c r="B6" s="5" t="n">
        <v>257547</v>
      </c>
      <c r="C6" s="5" t="n">
        <v>35514</v>
      </c>
    </row>
    <row r="7" spans="1:3">
      <c r="A7" s="4" t="s">
        <v>254</v>
      </c>
    </row>
    <row r="8" spans="1:3">
      <c r="A8" s="3" t="s">
        <v>250</v>
      </c>
    </row>
    <row r="9" spans="1:3">
      <c r="A9" s="4" t="s">
        <v>253</v>
      </c>
      <c r="B9" s="4" t="s">
        <v>45</v>
      </c>
      <c r="C9" s="4" t="s">
        <v>45</v>
      </c>
    </row>
    <row r="10" spans="1:3">
      <c r="A10" s="4" t="s">
        <v>255</v>
      </c>
    </row>
    <row r="11" spans="1:3">
      <c r="A11" s="3" t="s">
        <v>250</v>
      </c>
    </row>
    <row r="12" spans="1:3">
      <c r="A12" s="4" t="s">
        <v>251</v>
      </c>
      <c r="B12" s="4" t="s">
        <v>45</v>
      </c>
      <c r="C12" s="4" t="s">
        <v>45</v>
      </c>
    </row>
    <row r="13" spans="1:3">
      <c r="A13" s="4" t="s">
        <v>256</v>
      </c>
    </row>
    <row r="14" spans="1:3">
      <c r="A14" s="3" t="s">
        <v>250</v>
      </c>
    </row>
    <row r="15" spans="1:3">
      <c r="A15" s="4" t="s">
        <v>251</v>
      </c>
      <c r="B15" s="5" t="n">
        <v>2410</v>
      </c>
      <c r="C15" s="5" t="n">
        <v>2410</v>
      </c>
    </row>
    <row r="16" spans="1:3">
      <c r="A16" s="4" t="s">
        <v>257</v>
      </c>
    </row>
    <row r="17" spans="1:3">
      <c r="A17" s="3" t="s">
        <v>250</v>
      </c>
    </row>
    <row r="18" spans="1:3">
      <c r="A18" s="4" t="s">
        <v>258</v>
      </c>
      <c r="B18" s="4" t="s">
        <v>45</v>
      </c>
      <c r="C18" s="4" t="s">
        <v>45</v>
      </c>
    </row>
    <row r="19" spans="1:3">
      <c r="A19" s="4" t="s">
        <v>259</v>
      </c>
    </row>
    <row r="20" spans="1:3">
      <c r="A20" s="3" t="s">
        <v>250</v>
      </c>
    </row>
    <row r="21" spans="1:3">
      <c r="A21" s="4" t="s">
        <v>258</v>
      </c>
      <c r="B21" s="7" t="n">
        <v>323</v>
      </c>
      <c r="C21" s="7" t="n">
        <v>3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7</v>
      </c>
      <c r="D1" s="2" t="s">
        <v>1</v>
      </c>
    </row>
    <row r="2" spans="1:5">
      <c r="B2" s="2" t="s">
        <v>2</v>
      </c>
      <c r="C2" s="2" t="s">
        <v>68</v>
      </c>
      <c r="D2" s="2" t="s">
        <v>2</v>
      </c>
      <c r="E2" s="2" t="s">
        <v>68</v>
      </c>
    </row>
    <row r="3" spans="1:5">
      <c r="A3" s="3" t="s">
        <v>261</v>
      </c>
    </row>
    <row r="4" spans="1:5">
      <c r="A4" s="4" t="s">
        <v>262</v>
      </c>
      <c r="B4" s="7" t="n">
        <v>-43372</v>
      </c>
      <c r="C4" s="7" t="n">
        <v>-6948</v>
      </c>
      <c r="D4" s="7" t="n">
        <v>-183086</v>
      </c>
      <c r="E4" s="7" t="n">
        <v>-96799</v>
      </c>
    </row>
    <row r="5" spans="1:5">
      <c r="A5" s="4" t="s">
        <v>263</v>
      </c>
      <c r="D5" s="5" t="n">
        <v>26655</v>
      </c>
      <c r="E5" s="5" t="n">
        <v>29010</v>
      </c>
    </row>
    <row r="6" spans="1:5">
      <c r="A6" s="4" t="s">
        <v>264</v>
      </c>
      <c r="D6" s="5" t="n">
        <v>33</v>
      </c>
      <c r="E6" s="5" t="n">
        <v>45</v>
      </c>
    </row>
    <row r="7" spans="1:5">
      <c r="A7" s="4" t="s">
        <v>265</v>
      </c>
      <c r="D7" s="5" t="n">
        <v>770</v>
      </c>
      <c r="E7" s="5" t="n">
        <v>687</v>
      </c>
    </row>
    <row r="8" spans="1:5">
      <c r="A8" s="4" t="s">
        <v>266</v>
      </c>
      <c r="D8" s="5" t="n">
        <v>-155628</v>
      </c>
      <c r="E8" s="5" t="n">
        <v>-67057</v>
      </c>
    </row>
    <row r="9" spans="1:5">
      <c r="A9" s="4" t="s">
        <v>267</v>
      </c>
    </row>
    <row r="10" spans="1:5">
      <c r="A10" s="3" t="s">
        <v>268</v>
      </c>
    </row>
    <row r="11" spans="1:5">
      <c r="A11" s="4" t="s">
        <v>269</v>
      </c>
      <c r="D11" s="5" t="n">
        <v>22</v>
      </c>
      <c r="E11" s="5" t="n">
        <v>15</v>
      </c>
    </row>
    <row r="12" spans="1:5">
      <c r="A12" s="4" t="s">
        <v>270</v>
      </c>
      <c r="D12" s="5" t="n">
        <v>10038</v>
      </c>
      <c r="E12" s="5" t="n">
        <v>194</v>
      </c>
    </row>
    <row r="13" spans="1:5">
      <c r="A13" s="4" t="s">
        <v>271</v>
      </c>
    </row>
    <row r="14" spans="1:5">
      <c r="A14" s="3" t="s">
        <v>268</v>
      </c>
    </row>
    <row r="15" spans="1:5">
      <c r="A15" s="4" t="s">
        <v>269</v>
      </c>
      <c r="D15" s="7" t="n">
        <v>55</v>
      </c>
      <c r="E15" s="7" t="n">
        <v>6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2</v>
      </c>
      <c r="B1" s="2" t="s">
        <v>67</v>
      </c>
      <c r="D1" s="2" t="s">
        <v>1</v>
      </c>
      <c r="F1" s="2" t="s">
        <v>273</v>
      </c>
    </row>
    <row r="2" spans="1:6">
      <c r="B2" s="2" t="s">
        <v>2</v>
      </c>
      <c r="C2" s="2" t="s">
        <v>68</v>
      </c>
      <c r="D2" s="2" t="s">
        <v>2</v>
      </c>
      <c r="E2" s="2" t="s">
        <v>68</v>
      </c>
      <c r="F2" s="2" t="s">
        <v>27</v>
      </c>
    </row>
    <row r="3" spans="1:6">
      <c r="A3" s="4" t="s">
        <v>274</v>
      </c>
      <c r="D3" s="7" t="n">
        <v>-13836</v>
      </c>
    </row>
    <row r="4" spans="1:6">
      <c r="A4" s="4" t="s">
        <v>275</v>
      </c>
      <c r="B4" s="7" t="n">
        <v>-12356</v>
      </c>
      <c r="C4" s="7" t="n">
        <v>1713</v>
      </c>
      <c r="D4" s="5" t="n">
        <v>-15215</v>
      </c>
      <c r="E4" s="7" t="n">
        <v>11289</v>
      </c>
    </row>
    <row r="5" spans="1:6">
      <c r="A5" s="4" t="s">
        <v>276</v>
      </c>
      <c r="B5" s="5" t="n">
        <v>-29051</v>
      </c>
      <c r="D5" s="5" t="n">
        <v>-29051</v>
      </c>
      <c r="F5" s="7" t="n">
        <v>-13836</v>
      </c>
    </row>
    <row r="6" spans="1:6">
      <c r="A6" s="4" t="s">
        <v>277</v>
      </c>
    </row>
    <row r="7" spans="1:6">
      <c r="A7" s="4" t="s">
        <v>274</v>
      </c>
      <c r="D7" s="5" t="n">
        <v>-14074</v>
      </c>
      <c r="E7" s="5" t="n">
        <v>-13459</v>
      </c>
      <c r="F7" s="5" t="n">
        <v>-13459</v>
      </c>
    </row>
    <row r="8" spans="1:6">
      <c r="A8" s="4" t="s">
        <v>278</v>
      </c>
      <c r="D8" s="4" t="s">
        <v>45</v>
      </c>
      <c r="F8" s="5" t="n">
        <v>-1209</v>
      </c>
    </row>
    <row r="9" spans="1:6">
      <c r="A9" s="4" t="s">
        <v>279</v>
      </c>
      <c r="D9" s="5" t="n">
        <v>500</v>
      </c>
      <c r="F9" s="5" t="n">
        <v>594</v>
      </c>
    </row>
    <row r="10" spans="1:6">
      <c r="A10" s="4" t="s">
        <v>275</v>
      </c>
      <c r="D10" s="5" t="n">
        <v>500</v>
      </c>
      <c r="F10" s="5" t="n">
        <v>-615</v>
      </c>
    </row>
    <row r="11" spans="1:6">
      <c r="A11" s="4" t="s">
        <v>276</v>
      </c>
      <c r="B11" s="5" t="n">
        <v>-13574</v>
      </c>
      <c r="D11" s="5" t="n">
        <v>-13574</v>
      </c>
      <c r="F11" s="5" t="n">
        <v>-14074</v>
      </c>
    </row>
    <row r="12" spans="1:6">
      <c r="A12" s="4" t="s">
        <v>280</v>
      </c>
    </row>
    <row r="13" spans="1:6">
      <c r="A13" s="4" t="s">
        <v>274</v>
      </c>
      <c r="D13" s="5" t="n">
        <v>238</v>
      </c>
      <c r="E13" s="5" t="n">
        <v>-15239</v>
      </c>
      <c r="F13" s="5" t="n">
        <v>-15239</v>
      </c>
    </row>
    <row r="14" spans="1:6">
      <c r="A14" s="4" t="s">
        <v>278</v>
      </c>
      <c r="D14" s="5" t="n">
        <v>-15715</v>
      </c>
      <c r="F14" s="5" t="n">
        <v>15477</v>
      </c>
    </row>
    <row r="15" spans="1:6">
      <c r="A15" s="4" t="s">
        <v>279</v>
      </c>
      <c r="D15" s="4" t="s">
        <v>45</v>
      </c>
      <c r="F15" s="4" t="s">
        <v>45</v>
      </c>
    </row>
    <row r="16" spans="1:6">
      <c r="A16" s="4" t="s">
        <v>275</v>
      </c>
      <c r="D16" s="5" t="n">
        <v>-15715</v>
      </c>
      <c r="F16" s="5" t="n">
        <v>15477</v>
      </c>
    </row>
    <row r="17" spans="1:6">
      <c r="A17" s="4" t="s">
        <v>276</v>
      </c>
      <c r="B17" s="5" t="n">
        <v>-15477</v>
      </c>
      <c r="D17" s="5" t="n">
        <v>-15477</v>
      </c>
      <c r="F17" s="5" t="n">
        <v>238</v>
      </c>
    </row>
    <row r="18" spans="1:6">
      <c r="A18" s="4" t="s">
        <v>96</v>
      </c>
    </row>
    <row r="19" spans="1:6">
      <c r="A19" s="4" t="s">
        <v>274</v>
      </c>
      <c r="D19" s="5" t="n">
        <v>-13836</v>
      </c>
      <c r="E19" s="7" t="n">
        <v>-28698</v>
      </c>
      <c r="F19" s="5" t="n">
        <v>-28698</v>
      </c>
    </row>
    <row r="20" spans="1:6">
      <c r="A20" s="4" t="s">
        <v>278</v>
      </c>
      <c r="D20" s="5" t="n">
        <v>-15715</v>
      </c>
      <c r="F20" s="5" t="n">
        <v>14268</v>
      </c>
    </row>
    <row r="21" spans="1:6">
      <c r="A21" s="4" t="s">
        <v>279</v>
      </c>
      <c r="D21" s="5" t="n">
        <v>500</v>
      </c>
      <c r="F21" s="5" t="n">
        <v>594</v>
      </c>
    </row>
    <row r="22" spans="1:6">
      <c r="A22" s="4" t="s">
        <v>275</v>
      </c>
      <c r="D22" s="5" t="n">
        <v>-15215</v>
      </c>
      <c r="F22" s="5" t="n">
        <v>14862</v>
      </c>
    </row>
    <row r="23" spans="1:6">
      <c r="A23" s="4" t="s">
        <v>276</v>
      </c>
      <c r="B23" s="7" t="n">
        <v>-29051</v>
      </c>
      <c r="D23" s="7" t="n">
        <v>-29051</v>
      </c>
      <c r="F23" s="7" t="n">
        <v>-138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281</v>
      </c>
      <c r="C1" s="2" t="s">
        <v>67</v>
      </c>
      <c r="E1" s="2" t="s">
        <v>1</v>
      </c>
    </row>
    <row r="2" spans="1:7">
      <c r="C2" s="2" t="s">
        <v>2</v>
      </c>
      <c r="D2" s="2" t="s">
        <v>68</v>
      </c>
      <c r="E2" s="2" t="s">
        <v>2</v>
      </c>
      <c r="F2" s="2" t="s">
        <v>68</v>
      </c>
    </row>
    <row r="3" spans="1:7">
      <c r="A3" s="3" t="s">
        <v>135</v>
      </c>
    </row>
    <row r="4" spans="1:7">
      <c r="A4" s="4" t="s">
        <v>282</v>
      </c>
      <c r="B4" s="4" t="s">
        <v>283</v>
      </c>
      <c r="C4" s="7" t="n">
        <v>257</v>
      </c>
      <c r="D4" s="7" t="n">
        <v>229</v>
      </c>
      <c r="E4" s="7" t="n">
        <v>770</v>
      </c>
      <c r="F4" s="7" t="n">
        <v>687</v>
      </c>
    </row>
    <row r="5" spans="1:7">
      <c r="A5" s="4" t="s">
        <v>284</v>
      </c>
      <c r="C5" s="5" t="n">
        <v>-19255</v>
      </c>
      <c r="D5" s="5" t="n">
        <v>2580</v>
      </c>
      <c r="E5" s="5" t="n">
        <v>-24184</v>
      </c>
      <c r="F5" s="5" t="n">
        <v>17522</v>
      </c>
      <c r="G5" s="4" t="s">
        <v>285</v>
      </c>
    </row>
    <row r="6" spans="1:7">
      <c r="A6" s="4" t="s">
        <v>286</v>
      </c>
      <c r="C6" s="5" t="n">
        <v>-18998</v>
      </c>
      <c r="D6" s="5" t="n">
        <v>2809</v>
      </c>
      <c r="E6" s="5" t="n">
        <v>-23414</v>
      </c>
      <c r="F6" s="5" t="n">
        <v>18209</v>
      </c>
    </row>
    <row r="7" spans="1:7">
      <c r="A7" s="4" t="s">
        <v>287</v>
      </c>
      <c r="C7" s="5" t="n">
        <v>-90</v>
      </c>
      <c r="D7" s="5" t="n">
        <v>-88</v>
      </c>
      <c r="E7" s="5" t="n">
        <v>-270</v>
      </c>
      <c r="F7" s="5" t="n">
        <v>-261</v>
      </c>
    </row>
    <row r="8" spans="1:7">
      <c r="A8" s="4" t="s">
        <v>288</v>
      </c>
      <c r="C8" s="5" t="n">
        <v>6732</v>
      </c>
      <c r="D8" s="5" t="n">
        <v>-1008</v>
      </c>
      <c r="E8" s="5" t="n">
        <v>8469</v>
      </c>
      <c r="F8" s="5" t="n">
        <v>-6659</v>
      </c>
    </row>
    <row r="9" spans="1:7">
      <c r="A9" s="4" t="s">
        <v>289</v>
      </c>
      <c r="C9" s="5" t="n">
        <v>6642</v>
      </c>
      <c r="D9" s="5" t="n">
        <v>-1096</v>
      </c>
      <c r="E9" s="5" t="n">
        <v>8199</v>
      </c>
      <c r="F9" s="5" t="n">
        <v>-6920</v>
      </c>
    </row>
    <row r="10" spans="1:7">
      <c r="A10" s="4" t="s">
        <v>290</v>
      </c>
      <c r="C10" s="5" t="n">
        <v>167</v>
      </c>
      <c r="D10" s="5" t="n">
        <v>141</v>
      </c>
      <c r="E10" s="5" t="n">
        <v>500</v>
      </c>
      <c r="F10" s="5" t="n">
        <v>426</v>
      </c>
    </row>
    <row r="11" spans="1:7">
      <c r="A11" s="4" t="s">
        <v>291</v>
      </c>
      <c r="C11" s="5" t="n">
        <v>-12523</v>
      </c>
      <c r="D11" s="5" t="n">
        <v>1572</v>
      </c>
      <c r="E11" s="5" t="n">
        <v>-15715</v>
      </c>
      <c r="F11" s="5" t="n">
        <v>10863</v>
      </c>
    </row>
    <row r="12" spans="1:7">
      <c r="A12" s="4" t="s">
        <v>292</v>
      </c>
      <c r="C12" s="7" t="n">
        <v>-12356</v>
      </c>
      <c r="D12" s="7" t="n">
        <v>1713</v>
      </c>
      <c r="E12" s="7" t="n">
        <v>-15215</v>
      </c>
      <c r="F12" s="5" t="n">
        <v>11289</v>
      </c>
    </row>
    <row r="13" spans="1:7">
      <c r="A13" s="4" t="s">
        <v>293</v>
      </c>
      <c r="F13" s="5" t="n">
        <v>20800</v>
      </c>
    </row>
    <row r="14" spans="1:7">
      <c r="A14" s="4" t="s">
        <v>294</v>
      </c>
      <c r="F14" s="7" t="n">
        <v>13500</v>
      </c>
    </row>
    <row r="15" spans="1:7"/>
    <row r="16" spans="1:7">
      <c r="A16" s="4" t="s">
        <v>283</v>
      </c>
      <c r="B16" s="4" t="s">
        <v>295</v>
      </c>
    </row>
    <row r="17" spans="1:7">
      <c r="A17" s="4" t="s">
        <v>285</v>
      </c>
      <c r="B17" s="4" t="s">
        <v>296</v>
      </c>
    </row>
  </sheetData>
  <mergeCells count="7">
    <mergeCell ref="A1:B2"/>
    <mergeCell ref="C1:D1"/>
    <mergeCell ref="E1:G1"/>
    <mergeCell ref="F2:G2"/>
    <mergeCell ref="A15:F15"/>
    <mergeCell ref="B16:F16"/>
    <mergeCell ref="B17:F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7</v>
      </c>
    </row>
    <row r="2" spans="1:3">
      <c r="A2" s="3" t="s">
        <v>138</v>
      </c>
    </row>
    <row r="3" spans="1:3">
      <c r="A3" s="4" t="s">
        <v>251</v>
      </c>
      <c r="B3" s="7" t="n">
        <v>2410</v>
      </c>
      <c r="C3" s="7" t="n">
        <v>2410</v>
      </c>
    </row>
    <row r="4" spans="1:3">
      <c r="A4" s="4" t="s">
        <v>298</v>
      </c>
      <c r="B4" s="5" t="n">
        <v>314</v>
      </c>
      <c r="C4" s="5" t="n">
        <v>225</v>
      </c>
    </row>
    <row r="5" spans="1:3">
      <c r="A5" s="4" t="s">
        <v>299</v>
      </c>
      <c r="B5" s="5" t="n">
        <v>449</v>
      </c>
      <c r="C5" s="5" t="n">
        <v>192</v>
      </c>
    </row>
    <row r="6" spans="1:3">
      <c r="A6" s="4" t="s">
        <v>300</v>
      </c>
      <c r="B6" s="5" t="n">
        <v>181</v>
      </c>
      <c r="C6" s="5" t="n">
        <v>545</v>
      </c>
    </row>
    <row r="7" spans="1:3">
      <c r="A7" s="4" t="s">
        <v>301</v>
      </c>
      <c r="B7" s="5" t="n">
        <v>331</v>
      </c>
      <c r="C7" s="5" t="n">
        <v>111</v>
      </c>
    </row>
    <row r="8" spans="1:3">
      <c r="A8" s="4" t="s">
        <v>302</v>
      </c>
      <c r="B8" s="7" t="n">
        <v>3685</v>
      </c>
      <c r="C8" s="7" t="n">
        <v>34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3"/>
    <col customWidth="1" max="7" min="7" width="27"/>
    <col customWidth="1" max="8" min="8" width="21"/>
    <col customWidth="1" max="9" min="9" width="21"/>
    <col customWidth="1" max="10" min="10" width="31"/>
    <col customWidth="1" max="11" min="11" width="4"/>
    <col customWidth="1" max="12" min="12" width="21"/>
    <col customWidth="1" max="13" min="13" width="21"/>
    <col customWidth="1" max="14" min="14" width="21"/>
    <col customWidth="1" max="15" min="15" width="14"/>
    <col customWidth="1" max="16" min="16" width="21"/>
    <col customWidth="1" max="17" min="17" width="21"/>
  </cols>
  <sheetData>
    <row r="1" spans="1:17">
      <c r="A1" s="1" t="s">
        <v>303</v>
      </c>
      <c r="B1" s="2" t="s">
        <v>304</v>
      </c>
      <c r="C1" s="2" t="s">
        <v>305</v>
      </c>
      <c r="D1" s="2" t="s">
        <v>306</v>
      </c>
      <c r="E1" s="2" t="s">
        <v>307</v>
      </c>
      <c r="F1" s="2" t="s">
        <v>308</v>
      </c>
      <c r="G1" s="2" t="s">
        <v>309</v>
      </c>
      <c r="H1" s="2" t="s">
        <v>310</v>
      </c>
      <c r="I1" s="2" t="s">
        <v>305</v>
      </c>
      <c r="J1" s="2" t="s">
        <v>311</v>
      </c>
      <c r="L1" s="2" t="s">
        <v>312</v>
      </c>
      <c r="M1" s="2" t="s">
        <v>313</v>
      </c>
      <c r="N1" s="2" t="s">
        <v>314</v>
      </c>
      <c r="O1" s="2" t="s">
        <v>234</v>
      </c>
      <c r="P1" s="2" t="s">
        <v>315</v>
      </c>
      <c r="Q1" s="2" t="s">
        <v>316</v>
      </c>
    </row>
    <row r="2" spans="1:17">
      <c r="A2" s="3" t="s">
        <v>201</v>
      </c>
    </row>
    <row r="3" spans="1:17">
      <c r="A3" s="4" t="s">
        <v>122</v>
      </c>
      <c r="I3" s="7" t="n">
        <v>242735</v>
      </c>
    </row>
    <row r="4" spans="1:17">
      <c r="A4" s="4" t="s">
        <v>78</v>
      </c>
      <c r="C4" s="7" t="n">
        <v>43372</v>
      </c>
      <c r="E4" s="7" t="n">
        <v>6948</v>
      </c>
      <c r="I4" s="5" t="n">
        <v>183086</v>
      </c>
      <c r="J4" s="7" t="n">
        <v>96799</v>
      </c>
    </row>
    <row r="5" spans="1:17">
      <c r="A5" s="4" t="s">
        <v>100</v>
      </c>
      <c r="C5" s="5" t="n">
        <v>24537</v>
      </c>
      <c r="E5" s="5" t="n">
        <v>-3892</v>
      </c>
      <c r="I5" s="5" t="n">
        <v>93719</v>
      </c>
      <c r="J5" s="5" t="n">
        <v>59346</v>
      </c>
    </row>
    <row r="6" spans="1:17">
      <c r="A6" s="4" t="s">
        <v>284</v>
      </c>
      <c r="C6" s="5" t="n">
        <v>-19255</v>
      </c>
      <c r="E6" s="5" t="n">
        <v>2580</v>
      </c>
      <c r="I6" s="5" t="n">
        <v>-24184</v>
      </c>
      <c r="J6" s="5" t="n">
        <v>17522</v>
      </c>
      <c r="K6" s="4" t="s">
        <v>283</v>
      </c>
    </row>
    <row r="7" spans="1:17">
      <c r="A7" s="4" t="s">
        <v>317</v>
      </c>
      <c r="C7" s="5" t="n">
        <v>-12523</v>
      </c>
      <c r="E7" s="5" t="n">
        <v>1572</v>
      </c>
      <c r="I7" s="5" t="n">
        <v>-15715</v>
      </c>
      <c r="J7" s="5" t="n">
        <v>10863</v>
      </c>
    </row>
    <row r="8" spans="1:17">
      <c r="A8" s="4" t="s">
        <v>32</v>
      </c>
      <c r="C8" s="5" t="n">
        <v>24117</v>
      </c>
      <c r="I8" s="5" t="n">
        <v>24117</v>
      </c>
      <c r="M8" s="7" t="n">
        <v>107950</v>
      </c>
    </row>
    <row r="9" spans="1:17">
      <c r="A9" s="4" t="s">
        <v>318</v>
      </c>
      <c r="C9" s="4" t="s">
        <v>45</v>
      </c>
      <c r="I9" s="4" t="s">
        <v>45</v>
      </c>
      <c r="M9" s="4" t="s">
        <v>45</v>
      </c>
    </row>
    <row r="10" spans="1:17">
      <c r="A10" s="4" t="s">
        <v>293</v>
      </c>
      <c r="J10" s="5" t="n">
        <v>20800</v>
      </c>
    </row>
    <row r="11" spans="1:17">
      <c r="A11" s="4" t="s">
        <v>205</v>
      </c>
    </row>
    <row r="12" spans="1:17">
      <c r="A12" s="3" t="s">
        <v>201</v>
      </c>
    </row>
    <row r="13" spans="1:17">
      <c r="A13" s="4" t="s">
        <v>236</v>
      </c>
      <c r="C13" s="4" t="s">
        <v>237</v>
      </c>
      <c r="I13" s="4" t="s">
        <v>237</v>
      </c>
      <c r="M13" s="4" t="s">
        <v>237</v>
      </c>
      <c r="O13" s="4" t="s">
        <v>238</v>
      </c>
    </row>
    <row r="14" spans="1:17">
      <c r="A14" s="4" t="s">
        <v>239</v>
      </c>
      <c r="C14" s="4" t="s">
        <v>240</v>
      </c>
      <c r="I14" s="4" t="s">
        <v>240</v>
      </c>
      <c r="M14" s="4" t="s">
        <v>240</v>
      </c>
    </row>
    <row r="15" spans="1:17">
      <c r="A15" s="4" t="s">
        <v>319</v>
      </c>
      <c r="F15" s="5" t="n">
        <v>178642</v>
      </c>
      <c r="G15" s="5" t="n">
        <v>178642</v>
      </c>
    </row>
    <row r="16" spans="1:17">
      <c r="A16" s="4" t="s">
        <v>320</v>
      </c>
      <c r="F16" s="5" t="n">
        <v>129400</v>
      </c>
      <c r="G16" s="5" t="n">
        <v>129400</v>
      </c>
    </row>
    <row r="17" spans="1:17">
      <c r="A17" s="4" t="s">
        <v>321</v>
      </c>
      <c r="F17" s="5" t="n">
        <v>1253477</v>
      </c>
      <c r="G17" s="5" t="n">
        <v>1253477</v>
      </c>
    </row>
    <row r="18" spans="1:17">
      <c r="A18" s="4" t="s">
        <v>322</v>
      </c>
      <c r="F18" s="10" t="n">
        <v>24.7</v>
      </c>
    </row>
    <row r="19" spans="1:17">
      <c r="A19" s="4" t="s">
        <v>122</v>
      </c>
      <c r="D19" s="7" t="n">
        <v>242700</v>
      </c>
    </row>
    <row r="20" spans="1:17">
      <c r="A20" s="4" t="s">
        <v>323</v>
      </c>
      <c r="D20" s="7" t="n">
        <v>400000</v>
      </c>
    </row>
    <row r="21" spans="1:17">
      <c r="A21" s="4" t="s">
        <v>324</v>
      </c>
      <c r="C21" s="7" t="n">
        <v>81600</v>
      </c>
    </row>
    <row r="22" spans="1:17">
      <c r="A22" s="4" t="s">
        <v>78</v>
      </c>
      <c r="C22" s="5" t="n">
        <v>43372</v>
      </c>
      <c r="E22" s="7" t="n">
        <v>6948</v>
      </c>
      <c r="I22" s="7" t="n">
        <v>183086</v>
      </c>
      <c r="J22" s="5" t="n">
        <v>96799</v>
      </c>
    </row>
    <row r="23" spans="1:17">
      <c r="A23" s="4" t="s">
        <v>325</v>
      </c>
      <c r="N23" s="7" t="n">
        <v>39000</v>
      </c>
    </row>
    <row r="24" spans="1:17">
      <c r="A24" s="4" t="s">
        <v>32</v>
      </c>
      <c r="C24" s="5" t="n">
        <v>24117</v>
      </c>
      <c r="I24" s="5" t="n">
        <v>24117</v>
      </c>
      <c r="M24" s="7" t="n">
        <v>107950</v>
      </c>
    </row>
    <row r="25" spans="1:17">
      <c r="A25" s="4" t="s">
        <v>326</v>
      </c>
      <c r="C25" s="5" t="n">
        <v>39000</v>
      </c>
    </row>
    <row r="26" spans="1:17">
      <c r="A26" s="4" t="s">
        <v>327</v>
      </c>
      <c r="C26" s="5" t="n">
        <v>800</v>
      </c>
    </row>
    <row r="27" spans="1:17">
      <c r="A27" s="4" t="s">
        <v>328</v>
      </c>
      <c r="G27" s="7" t="n">
        <v>57900</v>
      </c>
    </row>
    <row r="28" spans="1:17">
      <c r="A28" s="4" t="s">
        <v>293</v>
      </c>
      <c r="G28" s="7" t="n">
        <v>20800</v>
      </c>
    </row>
    <row r="29" spans="1:17">
      <c r="A29" s="4" t="s">
        <v>329</v>
      </c>
    </row>
    <row r="30" spans="1:17">
      <c r="A30" s="3" t="s">
        <v>201</v>
      </c>
    </row>
    <row r="31" spans="1:17">
      <c r="A31" s="4" t="s">
        <v>330</v>
      </c>
      <c r="C31" s="7" t="n">
        <v>2430000</v>
      </c>
      <c r="I31" s="7" t="n">
        <v>2430000</v>
      </c>
    </row>
    <row r="32" spans="1:17">
      <c r="A32" s="4" t="s">
        <v>331</v>
      </c>
      <c r="I32" s="4" t="s">
        <v>332</v>
      </c>
    </row>
    <row r="33" spans="1:17">
      <c r="A33" s="4" t="s">
        <v>333</v>
      </c>
      <c r="I33" s="4" t="s">
        <v>334</v>
      </c>
    </row>
    <row r="34" spans="1:17">
      <c r="A34" s="4" t="s">
        <v>335</v>
      </c>
    </row>
    <row r="35" spans="1:17">
      <c r="A35" s="3" t="s">
        <v>201</v>
      </c>
    </row>
    <row r="36" spans="1:17">
      <c r="A36" s="4" t="s">
        <v>336</v>
      </c>
      <c r="C36" s="4" t="s">
        <v>337</v>
      </c>
      <c r="I36" s="4" t="s">
        <v>337</v>
      </c>
    </row>
    <row r="37" spans="1:17">
      <c r="A37" s="4" t="s">
        <v>333</v>
      </c>
      <c r="I37" s="4" t="s">
        <v>338</v>
      </c>
    </row>
    <row r="38" spans="1:17">
      <c r="A38" s="4" t="s">
        <v>339</v>
      </c>
      <c r="C38" s="7" t="n">
        <v>500000</v>
      </c>
      <c r="I38" s="7" t="n">
        <v>500000</v>
      </c>
    </row>
    <row r="39" spans="1:17">
      <c r="A39" s="4" t="s">
        <v>340</v>
      </c>
    </row>
    <row r="40" spans="1:17">
      <c r="A40" s="3" t="s">
        <v>201</v>
      </c>
    </row>
    <row r="41" spans="1:17">
      <c r="A41" s="4" t="s">
        <v>341</v>
      </c>
      <c r="C41" s="7" t="n">
        <v>200000</v>
      </c>
      <c r="I41" s="7" t="n">
        <v>200000</v>
      </c>
    </row>
    <row r="42" spans="1:17">
      <c r="A42" s="4" t="s">
        <v>333</v>
      </c>
      <c r="I42" s="4" t="s">
        <v>342</v>
      </c>
    </row>
    <row r="43" spans="1:17">
      <c r="A43" s="4" t="s">
        <v>343</v>
      </c>
    </row>
    <row r="44" spans="1:17">
      <c r="A44" s="3" t="s">
        <v>201</v>
      </c>
    </row>
    <row r="45" spans="1:17">
      <c r="A45" s="4" t="s">
        <v>336</v>
      </c>
      <c r="C45" s="4" t="s">
        <v>344</v>
      </c>
      <c r="I45" s="4" t="s">
        <v>344</v>
      </c>
    </row>
    <row r="46" spans="1:17">
      <c r="A46" s="4" t="s">
        <v>345</v>
      </c>
      <c r="I46" s="4" t="s">
        <v>332</v>
      </c>
    </row>
    <row r="47" spans="1:17">
      <c r="A47" s="4" t="s">
        <v>339</v>
      </c>
      <c r="C47" s="7" t="n">
        <v>0</v>
      </c>
      <c r="I47" s="7" t="n">
        <v>0</v>
      </c>
    </row>
    <row r="48" spans="1:17">
      <c r="A48" s="4" t="s">
        <v>346</v>
      </c>
    </row>
    <row r="49" spans="1:17">
      <c r="A49" s="3" t="s">
        <v>201</v>
      </c>
    </row>
    <row r="50" spans="1:17">
      <c r="A50" s="4" t="s">
        <v>347</v>
      </c>
      <c r="C50" s="9" t="n">
        <v>4.5</v>
      </c>
      <c r="I50" s="9" t="n">
        <v>4.5</v>
      </c>
    </row>
    <row r="51" spans="1:17">
      <c r="A51" s="4" t="s">
        <v>348</v>
      </c>
      <c r="C51" s="9" t="n">
        <v>4.64</v>
      </c>
      <c r="I51" s="9" t="n">
        <v>4.64</v>
      </c>
    </row>
    <row r="52" spans="1:17">
      <c r="A52" s="4" t="s">
        <v>349</v>
      </c>
      <c r="I52" s="7" t="n">
        <v>5000</v>
      </c>
    </row>
    <row r="53" spans="1:17">
      <c r="A53" s="4" t="s">
        <v>350</v>
      </c>
    </row>
    <row r="54" spans="1:17">
      <c r="A54" s="3" t="s">
        <v>201</v>
      </c>
    </row>
    <row r="55" spans="1:17">
      <c r="A55" s="4" t="s">
        <v>330</v>
      </c>
      <c r="B55" s="7" t="n">
        <v>2424000</v>
      </c>
    </row>
    <row r="56" spans="1:17">
      <c r="A56" s="4" t="s">
        <v>351</v>
      </c>
      <c r="B56" s="4" t="s">
        <v>352</v>
      </c>
    </row>
    <row r="57" spans="1:17">
      <c r="A57" s="4" t="s">
        <v>353</v>
      </c>
    </row>
    <row r="58" spans="1:17">
      <c r="A58" s="3" t="s">
        <v>201</v>
      </c>
    </row>
    <row r="59" spans="1:17">
      <c r="A59" s="4" t="s">
        <v>322</v>
      </c>
      <c r="F59" s="10" t="n">
        <v>18.7</v>
      </c>
    </row>
    <row r="60" spans="1:17">
      <c r="A60" s="4" t="s">
        <v>354</v>
      </c>
    </row>
    <row r="61" spans="1:17">
      <c r="A61" s="3" t="s">
        <v>201</v>
      </c>
    </row>
    <row r="62" spans="1:17">
      <c r="A62" s="4" t="s">
        <v>78</v>
      </c>
      <c r="J62" s="5" t="n">
        <v>3000</v>
      </c>
    </row>
    <row r="63" spans="1:17">
      <c r="A63" s="4" t="s">
        <v>100</v>
      </c>
      <c r="J63" s="7" t="n">
        <v>1800</v>
      </c>
    </row>
    <row r="64" spans="1:17">
      <c r="A64" s="4" t="s">
        <v>355</v>
      </c>
      <c r="J64" s="8" t="n">
        <v>0.06</v>
      </c>
    </row>
    <row r="65" spans="1:17">
      <c r="A65" s="4" t="s">
        <v>208</v>
      </c>
    </row>
    <row r="66" spans="1:17">
      <c r="A66" s="3" t="s">
        <v>201</v>
      </c>
    </row>
    <row r="67" spans="1:17">
      <c r="A67" s="4" t="s">
        <v>32</v>
      </c>
      <c r="C67" s="7" t="n">
        <v>0</v>
      </c>
      <c r="I67" s="7" t="n">
        <v>0</v>
      </c>
      <c r="M67" s="5" t="n">
        <v>0</v>
      </c>
    </row>
    <row r="68" spans="1:17">
      <c r="A68" s="4" t="s">
        <v>356</v>
      </c>
      <c r="C68" s="4" t="s">
        <v>357</v>
      </c>
      <c r="I68" s="4" t="s">
        <v>357</v>
      </c>
    </row>
    <row r="69" spans="1:17">
      <c r="A69" s="4" t="s">
        <v>358</v>
      </c>
      <c r="M69" s="5" t="n">
        <v>18200</v>
      </c>
    </row>
    <row r="70" spans="1:17">
      <c r="A70" s="4" t="s">
        <v>359</v>
      </c>
      <c r="Q70" s="7" t="n">
        <v>32300</v>
      </c>
    </row>
    <row r="71" spans="1:17">
      <c r="A71" s="4" t="s">
        <v>360</v>
      </c>
      <c r="P71" s="7" t="n">
        <v>6700</v>
      </c>
    </row>
    <row r="72" spans="1:17">
      <c r="A72" s="4" t="s">
        <v>361</v>
      </c>
      <c r="H72" s="4" t="s">
        <v>362</v>
      </c>
    </row>
    <row r="73" spans="1:17">
      <c r="A73" s="4" t="s">
        <v>363</v>
      </c>
      <c r="H73" s="7" t="n">
        <v>5000</v>
      </c>
    </row>
    <row r="74" spans="1:17">
      <c r="A74" s="4" t="s">
        <v>364</v>
      </c>
      <c r="H74" s="4" t="s">
        <v>365</v>
      </c>
    </row>
    <row r="75" spans="1:17">
      <c r="A75" s="4" t="s">
        <v>366</v>
      </c>
      <c r="I75" s="7" t="n">
        <v>29200</v>
      </c>
    </row>
    <row r="76" spans="1:17">
      <c r="A76" s="4" t="s">
        <v>367</v>
      </c>
      <c r="C76" s="7" t="n">
        <v>31700</v>
      </c>
      <c r="I76" s="7" t="n">
        <v>31700</v>
      </c>
      <c r="M76" s="5" t="n">
        <v>28800</v>
      </c>
    </row>
    <row r="77" spans="1:17">
      <c r="A77" s="4" t="s">
        <v>368</v>
      </c>
    </row>
    <row r="78" spans="1:17">
      <c r="A78" s="3" t="s">
        <v>201</v>
      </c>
    </row>
    <row r="79" spans="1:17">
      <c r="A79" s="4" t="s">
        <v>369</v>
      </c>
      <c r="L79" s="7" t="n">
        <v>28000</v>
      </c>
    </row>
    <row r="80" spans="1:17">
      <c r="A80" s="4" t="s">
        <v>370</v>
      </c>
    </row>
    <row r="81" spans="1:17">
      <c r="A81" s="3" t="s">
        <v>201</v>
      </c>
    </row>
    <row r="82" spans="1:17">
      <c r="A82" s="4" t="s">
        <v>371</v>
      </c>
      <c r="L82" s="5" t="n">
        <v>26000</v>
      </c>
      <c r="M82" s="7" t="n">
        <v>26000</v>
      </c>
    </row>
    <row r="83" spans="1:17">
      <c r="A83" s="4" t="s">
        <v>358</v>
      </c>
      <c r="L83" s="7" t="n">
        <v>9500</v>
      </c>
    </row>
    <row r="84" spans="1:17"/>
    <row r="85" spans="1:17">
      <c r="A85" s="4" t="s">
        <v>283</v>
      </c>
      <c r="B85" s="4" t="s">
        <v>296</v>
      </c>
    </row>
  </sheetData>
  <mergeCells count="3">
    <mergeCell ref="J1:K1"/>
    <mergeCell ref="A84:Q84"/>
    <mergeCell ref="B85:Q8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015</v>
      </c>
      <c r="C4" s="7" t="n">
        <v>-1709</v>
      </c>
      <c r="D4" s="7" t="n">
        <v>-6000</v>
      </c>
      <c r="E4" s="7" t="n">
        <v>-4900</v>
      </c>
    </row>
    <row r="5" spans="1:5">
      <c r="A5" s="4" t="s">
        <v>71</v>
      </c>
      <c r="B5" s="5" t="n">
        <v>-2015</v>
      </c>
      <c r="C5" s="5" t="n">
        <v>-1709</v>
      </c>
      <c r="D5" s="5" t="n">
        <v>-6000</v>
      </c>
      <c r="E5" s="5" t="n">
        <v>-4900</v>
      </c>
    </row>
    <row r="6" spans="1:5">
      <c r="A6" s="4" t="s">
        <v>72</v>
      </c>
      <c r="B6" s="5" t="n">
        <v>728</v>
      </c>
      <c r="C6" s="5" t="n">
        <v>44</v>
      </c>
      <c r="D6" s="5" t="n">
        <v>1754</v>
      </c>
      <c r="E6" s="5" t="n">
        <v>140</v>
      </c>
    </row>
    <row r="7" spans="1:5">
      <c r="A7" s="4" t="s">
        <v>73</v>
      </c>
      <c r="B7" s="5" t="n">
        <v>-11</v>
      </c>
      <c r="C7" s="5" t="n">
        <v>-6</v>
      </c>
      <c r="D7" s="5" t="n">
        <v>-22</v>
      </c>
      <c r="E7" s="5" t="n">
        <v>-15</v>
      </c>
    </row>
    <row r="8" spans="1:5">
      <c r="A8" s="4" t="s">
        <v>74</v>
      </c>
      <c r="B8" s="5" t="n">
        <v>-985</v>
      </c>
      <c r="C8" s="5" t="n">
        <v>-187</v>
      </c>
      <c r="D8" s="5" t="n">
        <v>-2858</v>
      </c>
      <c r="E8" s="5" t="n">
        <v>-1306</v>
      </c>
    </row>
    <row r="9" spans="1:5">
      <c r="A9" s="4" t="s">
        <v>75</v>
      </c>
      <c r="B9" s="5" t="n">
        <v>-2283</v>
      </c>
      <c r="C9" s="5" t="n">
        <v>-1858</v>
      </c>
      <c r="D9" s="5" t="n">
        <v>-7126</v>
      </c>
      <c r="E9" s="5" t="n">
        <v>-6081</v>
      </c>
    </row>
    <row r="10" spans="1:5">
      <c r="A10" s="4" t="s">
        <v>76</v>
      </c>
      <c r="B10" s="5" t="n">
        <v>-16552</v>
      </c>
      <c r="C10" s="5" t="n">
        <v>-8911</v>
      </c>
      <c r="D10" s="5" t="n">
        <v>-82236</v>
      </c>
      <c r="E10" s="5" t="n">
        <v>-31066</v>
      </c>
    </row>
    <row r="11" spans="1:5">
      <c r="A11" s="4" t="s">
        <v>77</v>
      </c>
      <c r="B11" s="5" t="n">
        <v>-18835</v>
      </c>
      <c r="C11" s="5" t="n">
        <v>-10769</v>
      </c>
      <c r="D11" s="5" t="n">
        <v>-89362</v>
      </c>
      <c r="E11" s="5" t="n">
        <v>-37147</v>
      </c>
    </row>
    <row r="12" spans="1:5">
      <c r="A12" s="4" t="s">
        <v>78</v>
      </c>
      <c r="B12" s="5" t="n">
        <v>43372</v>
      </c>
      <c r="C12" s="5" t="n">
        <v>6948</v>
      </c>
      <c r="D12" s="5" t="n">
        <v>183086</v>
      </c>
      <c r="E12" s="5" t="n">
        <v>96799</v>
      </c>
    </row>
    <row r="13" spans="1:5">
      <c r="A13" s="4" t="s">
        <v>79</v>
      </c>
      <c r="B13" s="5" t="n">
        <v>24537</v>
      </c>
      <c r="C13" s="5" t="n">
        <v>-3821</v>
      </c>
      <c r="D13" s="5" t="n">
        <v>93724</v>
      </c>
      <c r="E13" s="5" t="n">
        <v>59652</v>
      </c>
    </row>
    <row r="14" spans="1:5">
      <c r="A14" s="4" t="s">
        <v>80</v>
      </c>
      <c r="C14" s="5" t="n">
        <v>-71</v>
      </c>
      <c r="D14" s="5" t="n">
        <v>-5</v>
      </c>
      <c r="E14" s="5" t="n">
        <v>-306</v>
      </c>
    </row>
    <row r="15" spans="1:5">
      <c r="A15" s="4" t="s">
        <v>81</v>
      </c>
      <c r="B15" s="5" t="n">
        <v>24537</v>
      </c>
      <c r="C15" s="5" t="n">
        <v>-3892</v>
      </c>
      <c r="D15" s="5" t="n">
        <v>93719</v>
      </c>
      <c r="E15" s="5" t="n">
        <v>59346</v>
      </c>
    </row>
    <row r="16" spans="1:5">
      <c r="A16" s="4" t="s">
        <v>82</v>
      </c>
      <c r="B16" s="5" t="n">
        <v>-12356</v>
      </c>
      <c r="C16" s="5" t="n">
        <v>1713</v>
      </c>
      <c r="D16" s="5" t="n">
        <v>-15215</v>
      </c>
      <c r="E16" s="5" t="n">
        <v>11289</v>
      </c>
    </row>
    <row r="17" spans="1:5">
      <c r="A17" s="4" t="s">
        <v>83</v>
      </c>
      <c r="B17" s="7" t="n">
        <v>12181</v>
      </c>
      <c r="C17" s="7" t="n">
        <v>-2179</v>
      </c>
      <c r="D17" s="7" t="n">
        <v>78504</v>
      </c>
      <c r="E17" s="7" t="n">
        <v>70635</v>
      </c>
    </row>
    <row r="18" spans="1:5">
      <c r="A18" s="3" t="s">
        <v>84</v>
      </c>
    </row>
    <row r="19" spans="1:5">
      <c r="A19" s="4" t="s">
        <v>79</v>
      </c>
      <c r="B19" s="8" t="n">
        <v>0.79</v>
      </c>
      <c r="C19" s="8" t="n">
        <v>-0.12</v>
      </c>
      <c r="D19" s="8" t="n">
        <v>3.03</v>
      </c>
      <c r="E19" s="8" t="n">
        <v>1.93</v>
      </c>
    </row>
    <row r="20" spans="1:5">
      <c r="A20" s="4" t="s">
        <v>85</v>
      </c>
      <c r="B20" s="4" t="s">
        <v>45</v>
      </c>
      <c r="C20" s="4" t="s">
        <v>45</v>
      </c>
      <c r="D20" s="4" t="s">
        <v>45</v>
      </c>
      <c r="E20" s="9" t="n">
        <v>-0.01</v>
      </c>
    </row>
    <row r="21" spans="1:5">
      <c r="A21" s="4" t="s">
        <v>81</v>
      </c>
      <c r="B21" s="9" t="n">
        <v>0.79</v>
      </c>
      <c r="C21" s="9" t="n">
        <v>-0.12</v>
      </c>
      <c r="D21" s="9" t="n">
        <v>3.03</v>
      </c>
      <c r="E21" s="9" t="n">
        <v>1.92</v>
      </c>
    </row>
    <row r="22" spans="1:5">
      <c r="A22" s="3" t="s">
        <v>86</v>
      </c>
    </row>
    <row r="23" spans="1:5">
      <c r="A23" s="4" t="s">
        <v>79</v>
      </c>
      <c r="B23" s="9" t="n">
        <v>0.77</v>
      </c>
      <c r="C23" s="9" t="n">
        <v>-0.12</v>
      </c>
      <c r="D23" s="9" t="n">
        <v>2.98</v>
      </c>
      <c r="E23" s="9" t="n">
        <v>1.85</v>
      </c>
    </row>
    <row r="24" spans="1:5">
      <c r="A24" s="4" t="s">
        <v>85</v>
      </c>
      <c r="B24" s="4" t="s">
        <v>45</v>
      </c>
      <c r="C24" s="4" t="s">
        <v>45</v>
      </c>
      <c r="D24" s="4" t="s">
        <v>45</v>
      </c>
      <c r="E24" s="9" t="n">
        <v>-0.01</v>
      </c>
    </row>
    <row r="25" spans="1:5">
      <c r="A25" s="4" t="s">
        <v>81</v>
      </c>
      <c r="B25" s="8" t="n">
        <v>0.77</v>
      </c>
      <c r="C25" s="8" t="n">
        <v>-0.12</v>
      </c>
      <c r="D25" s="8" t="n">
        <v>2.98</v>
      </c>
      <c r="E25" s="8" t="n">
        <v>1.84</v>
      </c>
    </row>
    <row r="26" spans="1:5">
      <c r="A26" s="3" t="s">
        <v>87</v>
      </c>
    </row>
    <row r="27" spans="1:5">
      <c r="A27" s="4" t="s">
        <v>88</v>
      </c>
      <c r="B27" s="5" t="n">
        <v>30933</v>
      </c>
      <c r="C27" s="5" t="n">
        <v>30933</v>
      </c>
      <c r="D27" s="5" t="n">
        <v>30933</v>
      </c>
      <c r="E27" s="5" t="n">
        <v>30933</v>
      </c>
    </row>
    <row r="28" spans="1:5">
      <c r="A28" s="4" t="s">
        <v>89</v>
      </c>
      <c r="B28" s="5" t="n">
        <v>31008</v>
      </c>
      <c r="C28" s="5" t="n">
        <v>30933</v>
      </c>
      <c r="D28" s="5" t="n">
        <v>31008</v>
      </c>
      <c r="E28" s="5" t="n">
        <v>31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3" t="s">
        <v>373</v>
      </c>
    </row>
    <row r="3" spans="1:3">
      <c r="A3" s="4" t="s">
        <v>32</v>
      </c>
      <c r="B3" s="7" t="n">
        <v>24117</v>
      </c>
      <c r="C3" s="7" t="n">
        <v>107950</v>
      </c>
    </row>
    <row r="4" spans="1:3">
      <c r="A4" s="4" t="s">
        <v>205</v>
      </c>
    </row>
    <row r="5" spans="1:3">
      <c r="A5" s="3" t="s">
        <v>373</v>
      </c>
    </row>
    <row r="6" spans="1:3">
      <c r="A6" s="4" t="s">
        <v>32</v>
      </c>
      <c r="B6" s="7" t="n">
        <v>24117</v>
      </c>
      <c r="C6" s="7" t="n">
        <v>1079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7</v>
      </c>
      <c r="D1" s="2" t="s">
        <v>1</v>
      </c>
    </row>
    <row r="2" spans="1:5">
      <c r="B2" s="2" t="s">
        <v>2</v>
      </c>
      <c r="C2" s="2" t="s">
        <v>68</v>
      </c>
      <c r="D2" s="2" t="s">
        <v>2</v>
      </c>
      <c r="E2" s="2" t="s">
        <v>68</v>
      </c>
    </row>
    <row r="3" spans="1:5">
      <c r="A3" s="3" t="s">
        <v>373</v>
      </c>
    </row>
    <row r="4" spans="1:5">
      <c r="A4" s="4" t="s">
        <v>78</v>
      </c>
      <c r="B4" s="7" t="n">
        <v>43372</v>
      </c>
      <c r="C4" s="7" t="n">
        <v>6948</v>
      </c>
      <c r="D4" s="7" t="n">
        <v>183086</v>
      </c>
      <c r="E4" s="7" t="n">
        <v>96799</v>
      </c>
    </row>
    <row r="5" spans="1:5">
      <c r="A5" s="4" t="s">
        <v>205</v>
      </c>
    </row>
    <row r="6" spans="1:5">
      <c r="A6" s="3" t="s">
        <v>373</v>
      </c>
    </row>
    <row r="7" spans="1:5">
      <c r="A7" s="4" t="s">
        <v>78</v>
      </c>
      <c r="B7" s="7" t="n">
        <v>43372</v>
      </c>
      <c r="C7" s="7" t="n">
        <v>6948</v>
      </c>
      <c r="D7" s="7" t="n">
        <v>183086</v>
      </c>
      <c r="E7" s="7" t="n">
        <v>967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67</v>
      </c>
      <c r="D1" s="2" t="s">
        <v>1</v>
      </c>
    </row>
    <row r="2" spans="1:6">
      <c r="B2" s="2" t="s">
        <v>2</v>
      </c>
      <c r="C2" s="2" t="s">
        <v>68</v>
      </c>
      <c r="D2" s="2" t="s">
        <v>2</v>
      </c>
      <c r="E2" s="2" t="s">
        <v>68</v>
      </c>
      <c r="F2" s="2" t="s">
        <v>27</v>
      </c>
    </row>
    <row r="3" spans="1:6">
      <c r="A3" s="4" t="s">
        <v>205</v>
      </c>
    </row>
    <row r="4" spans="1:6">
      <c r="A4" s="3" t="s">
        <v>376</v>
      </c>
    </row>
    <row r="5" spans="1:6">
      <c r="A5" s="4" t="s">
        <v>377</v>
      </c>
      <c r="B5" s="7" t="n">
        <v>170151</v>
      </c>
      <c r="C5" s="7" t="n">
        <v>172336</v>
      </c>
      <c r="D5" s="7" t="n">
        <v>514800</v>
      </c>
      <c r="E5" s="7" t="n">
        <v>522849</v>
      </c>
    </row>
    <row r="6" spans="1:6">
      <c r="A6" s="4" t="s">
        <v>378</v>
      </c>
      <c r="B6" s="5" t="n">
        <v>-33770</v>
      </c>
      <c r="C6" s="5" t="n">
        <v>-34626</v>
      </c>
      <c r="D6" s="5" t="n">
        <v>-111919</v>
      </c>
      <c r="E6" s="5" t="n">
        <v>-102853</v>
      </c>
    </row>
    <row r="7" spans="1:6">
      <c r="A7" s="4" t="s">
        <v>379</v>
      </c>
      <c r="B7" s="5" t="n">
        <v>-49741</v>
      </c>
      <c r="C7" s="5" t="n">
        <v>-49816</v>
      </c>
      <c r="D7" s="5" t="n">
        <v>-145875</v>
      </c>
      <c r="E7" s="5" t="n">
        <v>-147207</v>
      </c>
    </row>
    <row r="8" spans="1:6">
      <c r="A8" s="4" t="s">
        <v>380</v>
      </c>
      <c r="B8" s="5" t="n">
        <v>-204</v>
      </c>
      <c r="C8" s="5" t="n">
        <v>-19</v>
      </c>
      <c r="D8" s="5" t="n">
        <v>-220</v>
      </c>
      <c r="E8" s="5" t="n">
        <v>-1932</v>
      </c>
    </row>
    <row r="9" spans="1:6">
      <c r="A9" s="4" t="s">
        <v>71</v>
      </c>
      <c r="B9" s="5" t="n">
        <v>86436</v>
      </c>
      <c r="C9" s="5" t="n">
        <v>87875</v>
      </c>
      <c r="D9" s="5" t="n">
        <v>256786</v>
      </c>
      <c r="E9" s="5" t="n">
        <v>270857</v>
      </c>
    </row>
    <row r="10" spans="1:6">
      <c r="A10" s="4" t="s">
        <v>73</v>
      </c>
      <c r="B10" s="5" t="n">
        <v>-37901</v>
      </c>
      <c r="C10" s="5" t="n">
        <v>-34311</v>
      </c>
      <c r="D10" s="5" t="n">
        <v>-111765</v>
      </c>
      <c r="E10" s="5" t="n">
        <v>-104662</v>
      </c>
    </row>
    <row r="11" spans="1:6">
      <c r="A11" s="4" t="s">
        <v>381</v>
      </c>
      <c r="B11" s="5" t="n">
        <v>103099</v>
      </c>
      <c r="C11" s="5" t="n">
        <v>-33639</v>
      </c>
      <c r="D11" s="5" t="n">
        <v>193259</v>
      </c>
      <c r="E11" s="5" t="n">
        <v>120632</v>
      </c>
    </row>
    <row r="12" spans="1:6">
      <c r="A12" s="4" t="s">
        <v>382</v>
      </c>
      <c r="B12" s="5" t="n">
        <v>-6542</v>
      </c>
      <c r="C12" s="5" t="n">
        <v>2587</v>
      </c>
      <c r="D12" s="5" t="n">
        <v>-17471</v>
      </c>
      <c r="E12" s="5" t="n">
        <v>-3364</v>
      </c>
    </row>
    <row r="13" spans="1:6">
      <c r="A13" s="4" t="s">
        <v>74</v>
      </c>
      <c r="B13" s="5" t="n">
        <v>1200</v>
      </c>
      <c r="C13" s="5" t="n">
        <v>1518</v>
      </c>
      <c r="D13" s="5" t="n">
        <v>348</v>
      </c>
      <c r="E13" s="5" t="n">
        <v>3301</v>
      </c>
    </row>
    <row r="14" spans="1:6">
      <c r="A14" s="4" t="s">
        <v>383</v>
      </c>
      <c r="B14" s="5" t="n">
        <v>-16114</v>
      </c>
      <c r="C14" s="5" t="n">
        <v>-13556</v>
      </c>
      <c r="D14" s="5" t="n">
        <v>-35571</v>
      </c>
      <c r="E14" s="5" t="n">
        <v>-39625</v>
      </c>
    </row>
    <row r="15" spans="1:6">
      <c r="A15" s="4" t="s">
        <v>100</v>
      </c>
      <c r="B15" s="5" t="n">
        <v>130178</v>
      </c>
      <c r="C15" s="5" t="n">
        <v>10474</v>
      </c>
      <c r="D15" s="5" t="n">
        <v>285586</v>
      </c>
      <c r="E15" s="5" t="n">
        <v>247139</v>
      </c>
    </row>
    <row r="16" spans="1:6">
      <c r="A16" s="4" t="s">
        <v>384</v>
      </c>
      <c r="B16" s="5" t="n">
        <v>373975</v>
      </c>
      <c r="D16" s="5" t="n">
        <v>373975</v>
      </c>
      <c r="F16" s="7" t="n">
        <v>678361</v>
      </c>
    </row>
    <row r="17" spans="1:6">
      <c r="A17" s="4" t="s">
        <v>35</v>
      </c>
      <c r="B17" s="5" t="n">
        <v>4050520</v>
      </c>
      <c r="D17" s="5" t="n">
        <v>4050520</v>
      </c>
      <c r="F17" s="5" t="n">
        <v>4194006</v>
      </c>
    </row>
    <row r="18" spans="1:6">
      <c r="A18" s="4" t="s">
        <v>385</v>
      </c>
      <c r="B18" s="5" t="n">
        <v>128247</v>
      </c>
      <c r="D18" s="5" t="n">
        <v>128247</v>
      </c>
      <c r="F18" s="5" t="n">
        <v>154173</v>
      </c>
    </row>
    <row r="19" spans="1:6">
      <c r="A19" s="4" t="s">
        <v>386</v>
      </c>
      <c r="B19" s="5" t="n">
        <v>2832685</v>
      </c>
      <c r="D19" s="5" t="n">
        <v>2832685</v>
      </c>
      <c r="F19" s="5" t="n">
        <v>2877950</v>
      </c>
    </row>
    <row r="20" spans="1:6">
      <c r="A20" s="4" t="s">
        <v>43</v>
      </c>
      <c r="B20" s="5" t="n">
        <v>3549488</v>
      </c>
      <c r="D20" s="5" t="n">
        <v>3549488</v>
      </c>
      <c r="F20" s="5" t="n">
        <v>3597056</v>
      </c>
    </row>
    <row r="21" spans="1:6">
      <c r="A21" s="4" t="s">
        <v>387</v>
      </c>
      <c r="B21" s="5" t="n">
        <v>501032</v>
      </c>
      <c r="D21" s="5" t="n">
        <v>501032</v>
      </c>
      <c r="F21" s="5" t="n">
        <v>596950</v>
      </c>
    </row>
    <row r="22" spans="1:6">
      <c r="A22" s="4" t="s">
        <v>208</v>
      </c>
    </row>
    <row r="23" spans="1:6">
      <c r="A23" s="3" t="s">
        <v>376</v>
      </c>
    </row>
    <row r="24" spans="1:6">
      <c r="A24" s="4" t="s">
        <v>377</v>
      </c>
      <c r="B24" s="5" t="n">
        <v>4236</v>
      </c>
      <c r="C24" s="5" t="n">
        <v>3815</v>
      </c>
      <c r="D24" s="5" t="n">
        <v>11759</v>
      </c>
      <c r="E24" s="5" t="n">
        <v>14115</v>
      </c>
    </row>
    <row r="25" spans="1:6">
      <c r="A25" s="4" t="s">
        <v>378</v>
      </c>
      <c r="B25" s="5" t="n">
        <v>-3871</v>
      </c>
      <c r="C25" s="5" t="n">
        <v>-1882</v>
      </c>
      <c r="D25" s="5" t="n">
        <v>-11816</v>
      </c>
      <c r="E25" s="5" t="n">
        <v>-18075</v>
      </c>
    </row>
    <row r="26" spans="1:6">
      <c r="A26" s="4" t="s">
        <v>379</v>
      </c>
      <c r="B26" s="5" t="n">
        <v>-1658</v>
      </c>
      <c r="C26" s="5" t="n">
        <v>-2191</v>
      </c>
      <c r="D26" s="5" t="n">
        <v>-4975</v>
      </c>
      <c r="E26" s="5" t="n">
        <v>-6575</v>
      </c>
    </row>
    <row r="27" spans="1:6">
      <c r="A27" s="4" t="s">
        <v>71</v>
      </c>
      <c r="B27" s="5" t="n">
        <v>-1293</v>
      </c>
      <c r="C27" s="5" t="n">
        <v>-258</v>
      </c>
      <c r="D27" s="5" t="n">
        <v>-5032</v>
      </c>
      <c r="E27" s="5" t="n">
        <v>-10535</v>
      </c>
    </row>
    <row r="28" spans="1:6">
      <c r="A28" s="4" t="s">
        <v>100</v>
      </c>
      <c r="B28" s="5" t="n">
        <v>-2786</v>
      </c>
      <c r="C28" s="7" t="n">
        <v>-706</v>
      </c>
      <c r="D28" s="5" t="n">
        <v>-9488</v>
      </c>
      <c r="E28" s="7" t="n">
        <v>-12745</v>
      </c>
    </row>
    <row r="29" spans="1:6">
      <c r="A29" s="4" t="s">
        <v>384</v>
      </c>
      <c r="B29" s="5" t="n">
        <v>5639</v>
      </c>
      <c r="D29" s="5" t="n">
        <v>5639</v>
      </c>
      <c r="F29" s="5" t="n">
        <v>6364</v>
      </c>
    </row>
    <row r="30" spans="1:6">
      <c r="A30" s="4" t="s">
        <v>35</v>
      </c>
      <c r="B30" s="5" t="n">
        <v>30309</v>
      </c>
      <c r="D30" s="5" t="n">
        <v>30309</v>
      </c>
      <c r="F30" s="5" t="n">
        <v>36008</v>
      </c>
    </row>
    <row r="31" spans="1:6">
      <c r="A31" s="4" t="s">
        <v>385</v>
      </c>
      <c r="B31" s="5" t="n">
        <v>59140</v>
      </c>
      <c r="D31" s="5" t="n">
        <v>59140</v>
      </c>
      <c r="F31" s="5" t="n">
        <v>53795</v>
      </c>
    </row>
    <row r="32" spans="1:6">
      <c r="A32" s="4" t="s">
        <v>43</v>
      </c>
      <c r="B32" s="5" t="n">
        <v>76813</v>
      </c>
      <c r="D32" s="5" t="n">
        <v>76813</v>
      </c>
      <c r="F32" s="5" t="n">
        <v>75395</v>
      </c>
    </row>
    <row r="33" spans="1:6">
      <c r="A33" s="4" t="s">
        <v>387</v>
      </c>
      <c r="B33" s="7" t="n">
        <v>-46504</v>
      </c>
      <c r="D33" s="7" t="n">
        <v>-46504</v>
      </c>
      <c r="F33" s="7" t="n">
        <v>-393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7</v>
      </c>
    </row>
    <row r="2" spans="1:3">
      <c r="A2" s="4" t="s">
        <v>389</v>
      </c>
      <c r="B2" s="7" t="n">
        <v>162</v>
      </c>
    </row>
    <row r="3" spans="1:3">
      <c r="A3" s="4" t="s">
        <v>390</v>
      </c>
      <c r="B3" s="5" t="n">
        <v>1391</v>
      </c>
      <c r="C3" s="7" t="n">
        <v>665</v>
      </c>
    </row>
    <row r="4" spans="1:3">
      <c r="A4" s="4" t="s">
        <v>41</v>
      </c>
      <c r="B4" s="5" t="n">
        <v>108</v>
      </c>
      <c r="C4" s="5" t="n">
        <v>108</v>
      </c>
    </row>
    <row r="5" spans="1:3">
      <c r="A5" s="4" t="s">
        <v>391</v>
      </c>
      <c r="B5" s="5" t="n">
        <v>637</v>
      </c>
      <c r="C5" s="5" t="n">
        <v>198</v>
      </c>
    </row>
    <row r="6" spans="1:3">
      <c r="A6" s="4" t="s">
        <v>392</v>
      </c>
      <c r="B6" s="7" t="n">
        <v>2298</v>
      </c>
      <c r="C6" s="5" t="n">
        <v>3772</v>
      </c>
    </row>
    <row r="7" spans="1:3">
      <c r="A7" s="4" t="s">
        <v>393</v>
      </c>
    </row>
    <row r="8" spans="1:3">
      <c r="A8" s="4" t="s">
        <v>258</v>
      </c>
      <c r="C8" s="7" t="n">
        <v>28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94</v>
      </c>
      <c r="B1" s="2" t="s">
        <v>305</v>
      </c>
    </row>
    <row r="2" spans="1:2">
      <c r="A2" s="3" t="s">
        <v>147</v>
      </c>
    </row>
    <row r="3" spans="1:2">
      <c r="A3" s="4" t="s">
        <v>244</v>
      </c>
      <c r="B3" s="11" t="n">
        <v>4.7</v>
      </c>
    </row>
    <row r="4" spans="1:2">
      <c r="A4" s="4" t="s">
        <v>395</v>
      </c>
      <c r="B4" s="5" t="n">
        <v>68</v>
      </c>
    </row>
    <row r="5" spans="1:2">
      <c r="A5" s="4" t="s">
        <v>396</v>
      </c>
      <c r="B5" s="12" t="n">
        <v>9.699999999999999</v>
      </c>
    </row>
    <row r="6" spans="1:2">
      <c r="A6" s="4" t="s">
        <v>397</v>
      </c>
      <c r="B6" s="5" t="n">
        <v>6</v>
      </c>
    </row>
    <row r="7" spans="1:2">
      <c r="A7" s="4" t="s">
        <v>398</v>
      </c>
      <c r="B7" s="5" t="n">
        <v>14</v>
      </c>
    </row>
    <row r="8" spans="1:2">
      <c r="A8" s="4" t="s">
        <v>399</v>
      </c>
      <c r="B8" s="11" t="n">
        <v>3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7</v>
      </c>
      <c r="D1" s="2" t="s">
        <v>1</v>
      </c>
    </row>
    <row r="2" spans="1:5">
      <c r="B2" s="2" t="s">
        <v>2</v>
      </c>
      <c r="C2" s="2" t="s">
        <v>68</v>
      </c>
      <c r="D2" s="2" t="s">
        <v>2</v>
      </c>
      <c r="E2" s="2" t="s">
        <v>68</v>
      </c>
    </row>
    <row r="3" spans="1:5">
      <c r="A3" s="3" t="s">
        <v>147</v>
      </c>
    </row>
    <row r="4" spans="1:5">
      <c r="A4" s="4" t="s">
        <v>401</v>
      </c>
      <c r="B4" s="7" t="n">
        <v>-1592</v>
      </c>
      <c r="C4" s="7" t="n">
        <v>-713</v>
      </c>
      <c r="D4" s="7" t="n">
        <v>-55581</v>
      </c>
      <c r="E4" s="7" t="n">
        <v>-2056</v>
      </c>
    </row>
    <row r="5" spans="1:5">
      <c r="A5" s="4" t="s">
        <v>402</v>
      </c>
      <c r="B5" s="5" t="n">
        <v>-14960</v>
      </c>
      <c r="C5" s="5" t="n">
        <v>-8198</v>
      </c>
      <c r="D5" s="5" t="n">
        <v>-26655</v>
      </c>
      <c r="E5" s="5" t="n">
        <v>-29010</v>
      </c>
    </row>
    <row r="6" spans="1:5">
      <c r="A6" s="4" t="s">
        <v>76</v>
      </c>
      <c r="B6" s="7" t="n">
        <v>-16552</v>
      </c>
      <c r="C6" s="7" t="n">
        <v>-8911</v>
      </c>
      <c r="D6" s="7" t="n">
        <v>-82236</v>
      </c>
      <c r="E6" s="7" t="n">
        <v>-310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7</v>
      </c>
      <c r="D1" s="2" t="s">
        <v>1</v>
      </c>
    </row>
    <row r="2" spans="1:5">
      <c r="B2" s="2" t="s">
        <v>2</v>
      </c>
      <c r="C2" s="2" t="s">
        <v>68</v>
      </c>
      <c r="D2" s="2" t="s">
        <v>2</v>
      </c>
      <c r="E2" s="2" t="s">
        <v>68</v>
      </c>
    </row>
    <row r="3" spans="1:5">
      <c r="A3" s="3" t="s">
        <v>147</v>
      </c>
    </row>
    <row r="4" spans="1:5">
      <c r="A4" s="4" t="s">
        <v>404</v>
      </c>
      <c r="B4" s="7" t="n">
        <v>-704</v>
      </c>
      <c r="C4" s="7" t="n">
        <v>-636</v>
      </c>
      <c r="D4" s="7" t="n">
        <v>-2069</v>
      </c>
      <c r="E4" s="7" t="n">
        <v>-1774</v>
      </c>
    </row>
    <row r="5" spans="1:5">
      <c r="A5" s="4" t="s">
        <v>405</v>
      </c>
      <c r="B5" s="5" t="n">
        <v>226</v>
      </c>
      <c r="C5" s="5" t="n">
        <v>289</v>
      </c>
      <c r="D5" s="5" t="n">
        <v>701</v>
      </c>
      <c r="E5" s="5" t="n">
        <v>801</v>
      </c>
    </row>
    <row r="6" spans="1:5">
      <c r="A6" s="4" t="s">
        <v>406</v>
      </c>
      <c r="B6" s="7" t="n">
        <v>-478</v>
      </c>
      <c r="C6" s="7" t="n">
        <v>-347</v>
      </c>
      <c r="D6" s="7" t="n">
        <v>-1368</v>
      </c>
      <c r="E6" s="7" t="n">
        <v>-9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8</v>
      </c>
    </row>
    <row r="3" spans="1:3">
      <c r="A3" s="3" t="s">
        <v>147</v>
      </c>
    </row>
    <row r="4" spans="1:3">
      <c r="A4" s="4" t="s">
        <v>408</v>
      </c>
      <c r="B4" s="7" t="n">
        <v>68658</v>
      </c>
      <c r="C4" s="7" t="n">
        <v>69511</v>
      </c>
    </row>
    <row r="5" spans="1:3">
      <c r="A5" s="4" t="s">
        <v>409</v>
      </c>
      <c r="B5" s="5" t="n">
        <v>2069</v>
      </c>
      <c r="C5" s="5" t="n">
        <v>1779</v>
      </c>
    </row>
    <row r="6" spans="1:3">
      <c r="A6" s="4" t="s">
        <v>410</v>
      </c>
      <c r="C6" s="5" t="n">
        <v>-5</v>
      </c>
    </row>
    <row r="7" spans="1:3">
      <c r="A7" s="4" t="s">
        <v>411</v>
      </c>
      <c r="B7" s="7" t="n">
        <v>70727</v>
      </c>
      <c r="C7" s="7" t="n">
        <v>712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27</v>
      </c>
      <c r="D1" s="2" t="s">
        <v>68</v>
      </c>
      <c r="E1" s="2" t="s">
        <v>234</v>
      </c>
    </row>
    <row r="2" spans="1:5">
      <c r="A2" s="3" t="s">
        <v>150</v>
      </c>
    </row>
    <row r="3" spans="1:5">
      <c r="A3" s="4" t="s">
        <v>413</v>
      </c>
      <c r="B3" s="7" t="n">
        <v>323</v>
      </c>
      <c r="C3" s="7" t="n">
        <v>357</v>
      </c>
    </row>
    <row r="4" spans="1:5">
      <c r="A4" s="4" t="s">
        <v>414</v>
      </c>
      <c r="B4" s="5" t="n">
        <v>70727</v>
      </c>
      <c r="C4" s="5" t="n">
        <v>68658</v>
      </c>
      <c r="D4" s="7" t="n">
        <v>71285</v>
      </c>
      <c r="E4" s="7" t="n">
        <v>69511</v>
      </c>
    </row>
    <row r="5" spans="1:5">
      <c r="A5" s="4" t="s">
        <v>301</v>
      </c>
      <c r="C5" s="5" t="n">
        <v>244</v>
      </c>
    </row>
    <row r="6" spans="1:5">
      <c r="A6" s="4" t="s">
        <v>415</v>
      </c>
      <c r="B6" s="7" t="n">
        <v>71050</v>
      </c>
      <c r="C6" s="7" t="n">
        <v>692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16</v>
      </c>
      <c r="B1" s="2" t="s">
        <v>1</v>
      </c>
      <c r="C1" s="2" t="s">
        <v>273</v>
      </c>
    </row>
    <row r="2" spans="1:3">
      <c r="B2" s="2" t="s">
        <v>2</v>
      </c>
      <c r="C2" s="2" t="s">
        <v>27</v>
      </c>
    </row>
    <row r="3" spans="1:3">
      <c r="A3" s="3" t="s">
        <v>154</v>
      </c>
    </row>
    <row r="4" spans="1:3">
      <c r="A4" s="4" t="s">
        <v>417</v>
      </c>
      <c r="B4" s="5" t="n">
        <v>75262</v>
      </c>
      <c r="C4" s="5" t="n">
        <v>752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50"/>
    <col customWidth="1" max="3" min="3" width="53"/>
    <col customWidth="1" max="4" min="4" width="25"/>
    <col customWidth="1" max="5" min="5" width="24"/>
    <col customWidth="1" max="6" min="6" width="27"/>
    <col customWidth="1" max="7" min="7" width="46"/>
    <col customWidth="1" max="8" min="8" width="11"/>
  </cols>
  <sheetData>
    <row r="1" spans="1:8">
      <c r="A1" s="1" t="s">
        <v>90</v>
      </c>
      <c r="B1" s="2" t="s">
        <v>91</v>
      </c>
      <c r="C1" s="2" t="s">
        <v>92</v>
      </c>
      <c r="D1" s="2" t="s">
        <v>93</v>
      </c>
      <c r="E1" s="2" t="s">
        <v>94</v>
      </c>
      <c r="F1" s="2" t="s">
        <v>95</v>
      </c>
      <c r="G1" s="2" t="s">
        <v>96</v>
      </c>
      <c r="H1" s="2" t="s">
        <v>97</v>
      </c>
    </row>
    <row r="2" spans="1:8">
      <c r="A2" s="4" t="s">
        <v>98</v>
      </c>
      <c r="B2" s="7" t="n">
        <v>216</v>
      </c>
      <c r="C2" s="7" t="n">
        <v>95</v>
      </c>
      <c r="D2" s="7" t="n">
        <v>1020129</v>
      </c>
      <c r="E2" s="7" t="n">
        <v>-9592</v>
      </c>
      <c r="F2" s="7" t="n">
        <v>-873660</v>
      </c>
      <c r="G2" s="7" t="n">
        <v>-28698</v>
      </c>
      <c r="H2" s="7" t="n">
        <v>108490</v>
      </c>
    </row>
    <row r="3" spans="1:8">
      <c r="A3" s="4" t="s">
        <v>99</v>
      </c>
      <c r="B3" s="5" t="n">
        <v>21582</v>
      </c>
      <c r="C3" s="5" t="n">
        <v>9506</v>
      </c>
      <c r="E3" s="5" t="n">
        <v>154</v>
      </c>
    </row>
    <row r="4" spans="1:8">
      <c r="A4" s="4" t="s">
        <v>100</v>
      </c>
      <c r="F4" s="5" t="n">
        <v>47200</v>
      </c>
    </row>
    <row r="5" spans="1:8">
      <c r="A5" s="4" t="s">
        <v>101</v>
      </c>
      <c r="G5" s="5" t="n">
        <v>14862</v>
      </c>
    </row>
    <row r="6" spans="1:8">
      <c r="A6" s="4" t="s">
        <v>83</v>
      </c>
      <c r="H6" s="5" t="n">
        <v>62062</v>
      </c>
    </row>
    <row r="7" spans="1:8">
      <c r="A7" s="4" t="s">
        <v>102</v>
      </c>
      <c r="D7" s="5" t="n">
        <v>-141</v>
      </c>
      <c r="H7" s="5" t="n">
        <v>-141</v>
      </c>
    </row>
    <row r="8" spans="1:8">
      <c r="A8" s="4" t="s">
        <v>103</v>
      </c>
      <c r="B8" s="7" t="n">
        <v>216</v>
      </c>
      <c r="C8" s="7" t="n">
        <v>95</v>
      </c>
      <c r="D8" s="5" t="n">
        <v>1019988</v>
      </c>
      <c r="E8" s="7" t="n">
        <v>-9592</v>
      </c>
      <c r="F8" s="5" t="n">
        <v>-826460</v>
      </c>
      <c r="G8" s="5" t="n">
        <v>-13836</v>
      </c>
      <c r="H8" s="5" t="n">
        <v>170411</v>
      </c>
    </row>
    <row r="9" spans="1:8">
      <c r="A9" s="4" t="s">
        <v>104</v>
      </c>
      <c r="B9" s="5" t="n">
        <v>21582</v>
      </c>
      <c r="C9" s="5" t="n">
        <v>9506</v>
      </c>
      <c r="E9" s="5" t="n">
        <v>154</v>
      </c>
    </row>
    <row r="10" spans="1:8">
      <c r="A10" s="4" t="s">
        <v>100</v>
      </c>
      <c r="F10" s="5" t="n">
        <v>93719</v>
      </c>
      <c r="H10" s="5" t="n">
        <v>93719</v>
      </c>
    </row>
    <row r="11" spans="1:8">
      <c r="A11" s="4" t="s">
        <v>101</v>
      </c>
      <c r="G11" s="5" t="n">
        <v>-15215</v>
      </c>
      <c r="H11" s="5" t="n">
        <v>-15215</v>
      </c>
    </row>
    <row r="12" spans="1:8">
      <c r="A12" s="4" t="s">
        <v>83</v>
      </c>
      <c r="H12" s="5" t="n">
        <v>78504</v>
      </c>
    </row>
    <row r="13" spans="1:8">
      <c r="A13" s="4" t="s">
        <v>105</v>
      </c>
      <c r="F13" s="5" t="n">
        <v>4741</v>
      </c>
      <c r="H13" s="5" t="n">
        <v>4741</v>
      </c>
    </row>
    <row r="14" spans="1:8">
      <c r="A14" s="4" t="s">
        <v>106</v>
      </c>
      <c r="B14" s="7" t="n">
        <v>216</v>
      </c>
      <c r="C14" s="7" t="n">
        <v>95</v>
      </c>
      <c r="D14" s="7" t="n">
        <v>1019988</v>
      </c>
      <c r="E14" s="7" t="n">
        <v>-9592</v>
      </c>
      <c r="F14" s="7" t="n">
        <v>-728000</v>
      </c>
      <c r="G14" s="7" t="n">
        <v>-29051</v>
      </c>
      <c r="H14" s="7" t="n">
        <v>253656</v>
      </c>
    </row>
    <row r="15" spans="1:8">
      <c r="A15" s="4" t="s">
        <v>107</v>
      </c>
      <c r="B15" s="5" t="n">
        <v>21582</v>
      </c>
      <c r="C15" s="5" t="n">
        <v>9506</v>
      </c>
      <c r="E15" s="5" t="n">
        <v>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27</v>
      </c>
      <c r="D2" s="2" t="s">
        <v>234</v>
      </c>
    </row>
    <row r="3" spans="1:4">
      <c r="A3" s="4" t="s">
        <v>419</v>
      </c>
      <c r="B3" s="4" t="s">
        <v>237</v>
      </c>
      <c r="C3" s="4" t="s">
        <v>237</v>
      </c>
      <c r="D3" s="4" t="s">
        <v>238</v>
      </c>
    </row>
    <row r="4" spans="1:4">
      <c r="A4" s="4" t="s">
        <v>420</v>
      </c>
      <c r="B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7</v>
      </c>
      <c r="D1" s="2" t="s">
        <v>1</v>
      </c>
    </row>
    <row r="2" spans="1:5">
      <c r="B2" s="2" t="s">
        <v>2</v>
      </c>
      <c r="C2" s="2" t="s">
        <v>68</v>
      </c>
      <c r="D2" s="2" t="s">
        <v>2</v>
      </c>
      <c r="E2" s="2" t="s">
        <v>68</v>
      </c>
    </row>
    <row r="3" spans="1:5">
      <c r="A3" s="3" t="s">
        <v>157</v>
      </c>
    </row>
    <row r="4" spans="1:5">
      <c r="A4" s="4" t="s">
        <v>423</v>
      </c>
      <c r="B4" s="7" t="n">
        <v>24537</v>
      </c>
      <c r="C4" s="7" t="n">
        <v>-3821</v>
      </c>
      <c r="D4" s="7" t="n">
        <v>93724</v>
      </c>
      <c r="E4" s="7" t="n">
        <v>59652</v>
      </c>
    </row>
    <row r="5" spans="1:5">
      <c r="A5" s="4" t="s">
        <v>424</v>
      </c>
      <c r="B5" s="5" t="n">
        <v>-713</v>
      </c>
      <c r="D5" s="5" t="n">
        <v>-1346</v>
      </c>
      <c r="E5" s="5" t="n">
        <v>-2302</v>
      </c>
    </row>
    <row r="6" spans="1:5">
      <c r="A6" s="4" t="s">
        <v>425</v>
      </c>
      <c r="B6" s="7" t="n">
        <v>23824</v>
      </c>
      <c r="D6" s="7" t="n">
        <v>92378</v>
      </c>
      <c r="E6" s="7" t="n">
        <v>573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67</v>
      </c>
      <c r="D1" s="2" t="s">
        <v>1</v>
      </c>
    </row>
    <row r="2" spans="1:5">
      <c r="B2" s="2" t="s">
        <v>2</v>
      </c>
      <c r="C2" s="2" t="s">
        <v>68</v>
      </c>
      <c r="D2" s="2" t="s">
        <v>2</v>
      </c>
      <c r="E2" s="2" t="s">
        <v>68</v>
      </c>
    </row>
    <row r="3" spans="1:5">
      <c r="A3" s="3" t="s">
        <v>157</v>
      </c>
    </row>
    <row r="4" spans="1:5">
      <c r="A4" s="4" t="s">
        <v>427</v>
      </c>
      <c r="B4" s="5" t="n">
        <v>30933</v>
      </c>
      <c r="C4" s="5" t="n">
        <v>30933</v>
      </c>
      <c r="D4" s="5" t="n">
        <v>30933</v>
      </c>
      <c r="E4" s="5" t="n">
        <v>30933</v>
      </c>
    </row>
    <row r="5" spans="1:5">
      <c r="A5" s="4" t="s">
        <v>417</v>
      </c>
      <c r="B5" s="5" t="n">
        <v>75</v>
      </c>
      <c r="D5" s="5" t="n">
        <v>75</v>
      </c>
      <c r="E5" s="5" t="n">
        <v>75</v>
      </c>
    </row>
    <row r="6" spans="1:5">
      <c r="A6" s="4" t="s">
        <v>428</v>
      </c>
      <c r="B6" s="5" t="n">
        <v>31008</v>
      </c>
      <c r="C6" s="5" t="n">
        <v>30933</v>
      </c>
      <c r="D6" s="5" t="n">
        <v>31008</v>
      </c>
      <c r="E6" s="5" t="n">
        <v>310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29</v>
      </c>
      <c r="B1" s="2" t="s">
        <v>67</v>
      </c>
    </row>
    <row r="2" spans="1:2">
      <c r="B2" s="2" t="s">
        <v>430</v>
      </c>
    </row>
    <row r="3" spans="1:2">
      <c r="A3" s="3" t="s">
        <v>157</v>
      </c>
    </row>
    <row r="4" spans="1:2">
      <c r="A4" s="4" t="s">
        <v>431</v>
      </c>
      <c r="B4" s="5" t="n">
        <v>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7</v>
      </c>
      <c r="D1" s="2" t="s">
        <v>1</v>
      </c>
    </row>
    <row r="2" spans="1:5">
      <c r="B2" s="2" t="s">
        <v>2</v>
      </c>
      <c r="C2" s="2" t="s">
        <v>68</v>
      </c>
      <c r="D2" s="2" t="s">
        <v>2</v>
      </c>
      <c r="E2" s="2" t="s">
        <v>68</v>
      </c>
    </row>
    <row r="3" spans="1:5">
      <c r="A3" s="4" t="s">
        <v>433</v>
      </c>
    </row>
    <row r="4" spans="1:5">
      <c r="A4" s="3" t="s">
        <v>434</v>
      </c>
    </row>
    <row r="5" spans="1:5">
      <c r="A5" s="4" t="s">
        <v>435</v>
      </c>
      <c r="B5" s="7" t="n">
        <v>175</v>
      </c>
      <c r="C5" s="7" t="n">
        <v>167</v>
      </c>
      <c r="D5" s="7" t="n">
        <v>526</v>
      </c>
      <c r="E5" s="7" t="n">
        <v>501</v>
      </c>
    </row>
    <row r="6" spans="1:5">
      <c r="A6" s="4" t="s">
        <v>436</v>
      </c>
      <c r="B6" s="5" t="n">
        <v>490</v>
      </c>
      <c r="C6" s="5" t="n">
        <v>495</v>
      </c>
      <c r="D6" s="5" t="n">
        <v>1470</v>
      </c>
      <c r="E6" s="5" t="n">
        <v>1486</v>
      </c>
    </row>
    <row r="7" spans="1:5">
      <c r="A7" s="4" t="s">
        <v>437</v>
      </c>
      <c r="B7" s="5" t="n">
        <v>-531</v>
      </c>
      <c r="C7" s="5" t="n">
        <v>-512</v>
      </c>
      <c r="D7" s="5" t="n">
        <v>-1593</v>
      </c>
      <c r="E7" s="5" t="n">
        <v>-1535</v>
      </c>
    </row>
    <row r="8" spans="1:5">
      <c r="A8" s="4" t="s">
        <v>438</v>
      </c>
      <c r="B8" s="5" t="n">
        <v>250</v>
      </c>
      <c r="C8" s="5" t="n">
        <v>223</v>
      </c>
      <c r="D8" s="5" t="n">
        <v>749</v>
      </c>
      <c r="E8" s="5" t="n">
        <v>667</v>
      </c>
    </row>
    <row r="9" spans="1:5">
      <c r="A9" s="4" t="s">
        <v>439</v>
      </c>
      <c r="B9" s="5" t="n">
        <v>384</v>
      </c>
      <c r="C9" s="5" t="n">
        <v>373</v>
      </c>
      <c r="D9" s="5" t="n">
        <v>1152</v>
      </c>
      <c r="E9" s="5" t="n">
        <v>1119</v>
      </c>
    </row>
    <row r="10" spans="1:5">
      <c r="A10" s="4" t="s">
        <v>440</v>
      </c>
    </row>
    <row r="11" spans="1:5">
      <c r="A11" s="3" t="s">
        <v>434</v>
      </c>
    </row>
    <row r="12" spans="1:5">
      <c r="A12" s="4" t="s">
        <v>435</v>
      </c>
      <c r="D12" s="5" t="n">
        <v>1</v>
      </c>
      <c r="E12" s="5" t="n">
        <v>1</v>
      </c>
    </row>
    <row r="13" spans="1:5">
      <c r="A13" s="4" t="s">
        <v>436</v>
      </c>
      <c r="B13" s="5" t="n">
        <v>5</v>
      </c>
      <c r="C13" s="5" t="n">
        <v>6</v>
      </c>
      <c r="D13" s="5" t="n">
        <v>14</v>
      </c>
      <c r="E13" s="5" t="n">
        <v>16</v>
      </c>
    </row>
    <row r="14" spans="1:5">
      <c r="A14" s="4" t="s">
        <v>438</v>
      </c>
      <c r="B14" s="5" t="n">
        <v>1</v>
      </c>
      <c r="C14" s="5" t="n">
        <v>1</v>
      </c>
      <c r="D14" s="5" t="n">
        <v>3</v>
      </c>
      <c r="E14" s="5" t="n">
        <v>4</v>
      </c>
    </row>
    <row r="15" spans="1:5">
      <c r="A15" s="4" t="s">
        <v>441</v>
      </c>
      <c r="B15" s="5" t="n">
        <v>6</v>
      </c>
      <c r="C15" s="5" t="n">
        <v>5</v>
      </c>
      <c r="D15" s="5" t="n">
        <v>18</v>
      </c>
      <c r="E15" s="5" t="n">
        <v>16</v>
      </c>
    </row>
    <row r="16" spans="1:5">
      <c r="A16" s="4" t="s">
        <v>439</v>
      </c>
      <c r="B16" s="7" t="n">
        <v>12</v>
      </c>
      <c r="C16" s="7" t="n">
        <v>12</v>
      </c>
      <c r="D16" s="7" t="n">
        <v>36</v>
      </c>
      <c r="E16" s="7" t="n">
        <v>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442</v>
      </c>
      <c r="B1" s="2" t="s">
        <v>443</v>
      </c>
      <c r="D1" s="2" t="s">
        <v>1</v>
      </c>
    </row>
    <row r="2" spans="1:6">
      <c r="B2" s="2" t="s">
        <v>444</v>
      </c>
      <c r="C2" s="2" t="s">
        <v>445</v>
      </c>
      <c r="D2" s="2" t="s">
        <v>305</v>
      </c>
      <c r="E2" s="2" t="s">
        <v>313</v>
      </c>
      <c r="F2" s="2" t="s">
        <v>446</v>
      </c>
    </row>
    <row r="3" spans="1:6">
      <c r="A3" s="3" t="s">
        <v>447</v>
      </c>
    </row>
    <row r="4" spans="1:6">
      <c r="A4" s="4" t="s">
        <v>251</v>
      </c>
      <c r="D4" s="7" t="n">
        <v>2410</v>
      </c>
      <c r="E4" s="7" t="n">
        <v>2410</v>
      </c>
    </row>
    <row r="5" spans="1:6">
      <c r="A5" s="4" t="s">
        <v>448</v>
      </c>
      <c r="D5" s="5" t="n">
        <v>24117</v>
      </c>
      <c r="E5" s="5" t="n">
        <v>107950</v>
      </c>
    </row>
    <row r="6" spans="1:6">
      <c r="A6" s="4" t="s">
        <v>449</v>
      </c>
    </row>
    <row r="7" spans="1:6">
      <c r="A7" s="3" t="s">
        <v>447</v>
      </c>
    </row>
    <row r="8" spans="1:6">
      <c r="A8" s="4" t="s">
        <v>450</v>
      </c>
      <c r="D8" s="5" t="n">
        <v>300</v>
      </c>
      <c r="E8" s="5" t="n">
        <v>400</v>
      </c>
    </row>
    <row r="9" spans="1:6">
      <c r="A9" s="4" t="s">
        <v>451</v>
      </c>
    </row>
    <row r="10" spans="1:6">
      <c r="A10" s="3" t="s">
        <v>447</v>
      </c>
    </row>
    <row r="11" spans="1:6">
      <c r="A11" s="4" t="s">
        <v>452</v>
      </c>
      <c r="C11" s="13" t="n">
        <v>2014</v>
      </c>
    </row>
    <row r="12" spans="1:6">
      <c r="A12" s="4" t="s">
        <v>453</v>
      </c>
      <c r="C12" s="4" t="s">
        <v>454</v>
      </c>
    </row>
    <row r="13" spans="1:6">
      <c r="A13" s="4" t="s">
        <v>455</v>
      </c>
      <c r="C13" s="4" t="s">
        <v>456</v>
      </c>
    </row>
    <row r="14" spans="1:6">
      <c r="A14" s="4" t="s">
        <v>457</v>
      </c>
      <c r="C14" s="7" t="n">
        <v>100000</v>
      </c>
    </row>
    <row r="15" spans="1:6">
      <c r="A15" s="4" t="s">
        <v>458</v>
      </c>
      <c r="C15" s="5" t="n">
        <v>40000</v>
      </c>
    </row>
    <row r="16" spans="1:6">
      <c r="A16" s="4" t="s">
        <v>459</v>
      </c>
      <c r="C16" s="7" t="n">
        <v>60000</v>
      </c>
    </row>
    <row r="17" spans="1:6">
      <c r="A17" s="4" t="s">
        <v>460</v>
      </c>
      <c r="C17" s="5" t="n">
        <v>10</v>
      </c>
    </row>
    <row r="18" spans="1:6">
      <c r="A18" s="4" t="s">
        <v>461</v>
      </c>
      <c r="C18" s="4" t="s">
        <v>462</v>
      </c>
    </row>
    <row r="19" spans="1:6">
      <c r="A19" s="4" t="s">
        <v>463</v>
      </c>
      <c r="C19" s="7" t="n">
        <v>6900</v>
      </c>
    </row>
    <row r="20" spans="1:6">
      <c r="A20" s="4" t="s">
        <v>464</v>
      </c>
      <c r="C20" s="4" t="s">
        <v>465</v>
      </c>
    </row>
    <row r="21" spans="1:6">
      <c r="A21" s="4" t="s">
        <v>466</v>
      </c>
      <c r="C21" s="4" t="s">
        <v>467</v>
      </c>
    </row>
    <row r="22" spans="1:6">
      <c r="A22" s="4" t="s">
        <v>468</v>
      </c>
      <c r="F22" s="7" t="n">
        <v>45000</v>
      </c>
    </row>
    <row r="23" spans="1:6">
      <c r="A23" s="4" t="s">
        <v>469</v>
      </c>
      <c r="F23" s="7" t="n">
        <v>55000</v>
      </c>
    </row>
    <row r="24" spans="1:6">
      <c r="A24" s="4" t="s">
        <v>470</v>
      </c>
      <c r="B24" s="7" t="n">
        <v>2800</v>
      </c>
    </row>
    <row r="25" spans="1:6">
      <c r="A25" s="4" t="s">
        <v>471</v>
      </c>
      <c r="D25" s="5" t="n">
        <v>0</v>
      </c>
      <c r="E25" s="5" t="n">
        <v>2800</v>
      </c>
    </row>
    <row r="26" spans="1:6">
      <c r="A26" s="4" t="s">
        <v>472</v>
      </c>
    </row>
    <row r="27" spans="1:6">
      <c r="A27" s="3" t="s">
        <v>447</v>
      </c>
    </row>
    <row r="28" spans="1:6">
      <c r="A28" s="4" t="s">
        <v>448</v>
      </c>
      <c r="D28" s="5" t="n">
        <v>0</v>
      </c>
      <c r="E28" s="7" t="n">
        <v>0</v>
      </c>
    </row>
    <row r="29" spans="1:6">
      <c r="A29" s="4" t="s">
        <v>473</v>
      </c>
    </row>
    <row r="30" spans="1:6">
      <c r="A30" s="3" t="s">
        <v>447</v>
      </c>
    </row>
    <row r="31" spans="1:6">
      <c r="A31" s="4" t="s">
        <v>474</v>
      </c>
      <c r="D31" s="7" t="n">
        <v>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4"/>
  </cols>
  <sheetData>
    <row r="1" spans="1:10">
      <c r="A1" s="1" t="s">
        <v>475</v>
      </c>
      <c r="B1" s="2" t="s">
        <v>67</v>
      </c>
      <c r="F1" s="2" t="s">
        <v>1</v>
      </c>
      <c r="H1" s="2" t="s">
        <v>273</v>
      </c>
    </row>
    <row r="2" spans="1:10">
      <c r="B2" s="2" t="s">
        <v>2</v>
      </c>
      <c r="C2" s="2" t="s">
        <v>242</v>
      </c>
      <c r="D2" s="2" t="s">
        <v>68</v>
      </c>
      <c r="E2" s="2" t="s">
        <v>476</v>
      </c>
      <c r="F2" s="2" t="s">
        <v>2</v>
      </c>
      <c r="G2" s="2" t="s">
        <v>68</v>
      </c>
      <c r="H2" s="2" t="s">
        <v>27</v>
      </c>
      <c r="I2" s="2" t="s">
        <v>477</v>
      </c>
      <c r="J2" s="2" t="s">
        <v>234</v>
      </c>
    </row>
    <row r="3" spans="1:10">
      <c r="A3" s="3" t="s">
        <v>478</v>
      </c>
    </row>
    <row r="4" spans="1:10">
      <c r="A4" s="4" t="s">
        <v>122</v>
      </c>
      <c r="F4" s="7" t="n">
        <v>242735000</v>
      </c>
    </row>
    <row r="5" spans="1:10">
      <c r="A5" s="4" t="s">
        <v>479</v>
      </c>
    </row>
    <row r="6" spans="1:10">
      <c r="A6" s="3" t="s">
        <v>478</v>
      </c>
    </row>
    <row r="7" spans="1:10">
      <c r="A7" s="4" t="s">
        <v>480</v>
      </c>
      <c r="F7" s="4" t="s">
        <v>481</v>
      </c>
    </row>
    <row r="8" spans="1:10">
      <c r="A8" s="4" t="s">
        <v>482</v>
      </c>
      <c r="F8" s="7" t="n">
        <v>360000</v>
      </c>
      <c r="G8" s="7" t="n">
        <v>1080000</v>
      </c>
    </row>
    <row r="9" spans="1:10">
      <c r="A9" s="4" t="s">
        <v>483</v>
      </c>
      <c r="B9" s="7" t="n">
        <v>11250</v>
      </c>
      <c r="D9" s="7" t="n">
        <v>15750</v>
      </c>
      <c r="F9" s="5" t="n">
        <v>42750</v>
      </c>
      <c r="G9" s="5" t="n">
        <v>47250</v>
      </c>
    </row>
    <row r="10" spans="1:10">
      <c r="A10" s="4" t="s">
        <v>484</v>
      </c>
    </row>
    <row r="11" spans="1:10">
      <c r="A11" s="3" t="s">
        <v>478</v>
      </c>
    </row>
    <row r="12" spans="1:10">
      <c r="A12" s="4" t="s">
        <v>482</v>
      </c>
      <c r="F12" s="7" t="n">
        <v>120000</v>
      </c>
    </row>
    <row r="13" spans="1:10">
      <c r="A13" s="4" t="s">
        <v>205</v>
      </c>
    </row>
    <row r="14" spans="1:10">
      <c r="A14" s="3" t="s">
        <v>478</v>
      </c>
    </row>
    <row r="15" spans="1:10">
      <c r="A15" s="4" t="s">
        <v>236</v>
      </c>
      <c r="B15" s="4" t="s">
        <v>237</v>
      </c>
      <c r="F15" s="4" t="s">
        <v>237</v>
      </c>
      <c r="H15" s="4" t="s">
        <v>237</v>
      </c>
      <c r="J15" s="4" t="s">
        <v>238</v>
      </c>
    </row>
    <row r="16" spans="1:10">
      <c r="A16" s="4" t="s">
        <v>485</v>
      </c>
      <c r="F16" s="4" t="s">
        <v>486</v>
      </c>
    </row>
    <row r="17" spans="1:10">
      <c r="A17" s="4" t="s">
        <v>487</v>
      </c>
      <c r="F17" s="4" t="s">
        <v>488</v>
      </c>
    </row>
    <row r="18" spans="1:10">
      <c r="A18" s="4" t="s">
        <v>122</v>
      </c>
      <c r="C18" s="7" t="n">
        <v>242700000</v>
      </c>
    </row>
    <row r="19" spans="1:10">
      <c r="A19" s="4" t="s">
        <v>489</v>
      </c>
    </row>
    <row r="20" spans="1:10">
      <c r="A20" s="3" t="s">
        <v>478</v>
      </c>
    </row>
    <row r="21" spans="1:10">
      <c r="A21" s="4" t="s">
        <v>480</v>
      </c>
      <c r="F21" s="4" t="s">
        <v>490</v>
      </c>
    </row>
    <row r="22" spans="1:10">
      <c r="A22" s="4" t="s">
        <v>483</v>
      </c>
      <c r="B22" s="7" t="n">
        <v>1250000</v>
      </c>
      <c r="D22" s="7" t="n">
        <v>1250000</v>
      </c>
      <c r="F22" s="7" t="n">
        <v>3800000</v>
      </c>
      <c r="G22" s="5" t="n">
        <v>3800000</v>
      </c>
    </row>
    <row r="23" spans="1:10">
      <c r="A23" s="4" t="s">
        <v>491</v>
      </c>
      <c r="F23" s="5" t="n">
        <v>3600000</v>
      </c>
      <c r="G23" s="7" t="n">
        <v>3600000</v>
      </c>
    </row>
    <row r="24" spans="1:10">
      <c r="A24" s="4" t="s">
        <v>492</v>
      </c>
    </row>
    <row r="25" spans="1:10">
      <c r="A25" s="3" t="s">
        <v>478</v>
      </c>
    </row>
    <row r="26" spans="1:10">
      <c r="A26" s="4" t="s">
        <v>482</v>
      </c>
      <c r="F26" s="5" t="n">
        <v>5000000</v>
      </c>
    </row>
    <row r="27" spans="1:10">
      <c r="A27" s="4" t="s">
        <v>493</v>
      </c>
    </row>
    <row r="28" spans="1:10">
      <c r="A28" s="3" t="s">
        <v>478</v>
      </c>
    </row>
    <row r="29" spans="1:10">
      <c r="A29" s="4" t="s">
        <v>482</v>
      </c>
      <c r="F29" s="7" t="n">
        <v>100000</v>
      </c>
    </row>
    <row r="30" spans="1:10">
      <c r="A30" s="4" t="s">
        <v>494</v>
      </c>
    </row>
    <row r="31" spans="1:10">
      <c r="A31" s="3" t="s">
        <v>478</v>
      </c>
    </row>
    <row r="32" spans="1:10">
      <c r="A32" s="4" t="s">
        <v>495</v>
      </c>
      <c r="I32" s="7" t="n">
        <v>2400000</v>
      </c>
    </row>
    <row r="33" spans="1:10">
      <c r="A33" s="4" t="s">
        <v>208</v>
      </c>
    </row>
    <row r="34" spans="1:10">
      <c r="A34" s="3" t="s">
        <v>478</v>
      </c>
    </row>
    <row r="35" spans="1:10">
      <c r="A35" s="4" t="s">
        <v>356</v>
      </c>
      <c r="B35" s="4" t="s">
        <v>357</v>
      </c>
      <c r="F35" s="4" t="s">
        <v>357</v>
      </c>
    </row>
    <row r="36" spans="1:10">
      <c r="A36" s="4" t="s">
        <v>496</v>
      </c>
    </row>
    <row r="37" spans="1:10">
      <c r="A37" s="3" t="s">
        <v>478</v>
      </c>
    </row>
    <row r="38" spans="1:10">
      <c r="A38" s="4" t="s">
        <v>497</v>
      </c>
      <c r="B38" s="7" t="n">
        <v>6600000</v>
      </c>
      <c r="F38" s="7" t="n">
        <v>6600000</v>
      </c>
      <c r="H38" s="7" t="n">
        <v>6600000</v>
      </c>
    </row>
    <row r="39" spans="1:10">
      <c r="A39" s="4" t="s">
        <v>498</v>
      </c>
      <c r="B39" s="7" t="n">
        <v>6900000</v>
      </c>
      <c r="F39" s="7" t="n">
        <v>6900000</v>
      </c>
      <c r="H39" s="7" t="n">
        <v>6800000</v>
      </c>
    </row>
    <row r="40" spans="1:10">
      <c r="A40" s="4" t="s">
        <v>499</v>
      </c>
      <c r="E40" s="4" t="s">
        <v>500</v>
      </c>
    </row>
    <row r="41" spans="1:10">
      <c r="A41" s="4" t="s">
        <v>501</v>
      </c>
    </row>
    <row r="42" spans="1:10">
      <c r="A42" s="3" t="s">
        <v>478</v>
      </c>
    </row>
    <row r="43" spans="1:10">
      <c r="A43" s="4" t="s">
        <v>502</v>
      </c>
      <c r="F43" s="4" t="s">
        <v>503</v>
      </c>
      <c r="H43" s="4" t="s">
        <v>503</v>
      </c>
    </row>
    <row r="44" spans="1:10">
      <c r="A44" s="4" t="s">
        <v>504</v>
      </c>
      <c r="B44" s="4" t="s">
        <v>505</v>
      </c>
      <c r="F44" s="4" t="s">
        <v>505</v>
      </c>
      <c r="H44" s="4" t="s">
        <v>505</v>
      </c>
    </row>
  </sheetData>
  <mergeCells count="4">
    <mergeCell ref="A1:A2"/>
    <mergeCell ref="B1:E1"/>
    <mergeCell ref="F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100</v>
      </c>
      <c r="B4" s="7" t="n">
        <v>93719</v>
      </c>
      <c r="C4" s="7" t="n">
        <v>59346</v>
      </c>
    </row>
    <row r="5" spans="1:3">
      <c r="A5" s="4" t="s">
        <v>110</v>
      </c>
      <c r="B5" s="5" t="n">
        <v>5</v>
      </c>
      <c r="C5" s="5" t="n">
        <v>306</v>
      </c>
    </row>
    <row r="6" spans="1:3">
      <c r="A6" s="3" t="s">
        <v>111</v>
      </c>
    </row>
    <row r="7" spans="1:3">
      <c r="A7" s="4" t="s">
        <v>112</v>
      </c>
      <c r="B7" s="5" t="n">
        <v>-155628</v>
      </c>
      <c r="C7" s="5" t="n">
        <v>-67057</v>
      </c>
    </row>
    <row r="8" spans="1:3">
      <c r="A8" s="3" t="s">
        <v>113</v>
      </c>
    </row>
    <row r="9" spans="1:3">
      <c r="A9" s="4" t="s">
        <v>114</v>
      </c>
      <c r="B9" s="5" t="n">
        <v>-565</v>
      </c>
      <c r="C9" s="5" t="n">
        <v>-107</v>
      </c>
    </row>
    <row r="10" spans="1:3">
      <c r="A10" s="4" t="s">
        <v>115</v>
      </c>
      <c r="B10" s="5" t="n">
        <v>759</v>
      </c>
      <c r="C10" s="5" t="n">
        <v>-578</v>
      </c>
    </row>
    <row r="11" spans="1:3">
      <c r="A11" s="4" t="s">
        <v>116</v>
      </c>
      <c r="B11" s="5" t="n">
        <v>43473</v>
      </c>
      <c r="C11" s="5" t="n">
        <v>88</v>
      </c>
    </row>
    <row r="12" spans="1:3">
      <c r="A12" s="4" t="s">
        <v>41</v>
      </c>
      <c r="B12" s="5" t="n">
        <v>-1576</v>
      </c>
      <c r="C12" s="5" t="n">
        <v>-1384</v>
      </c>
    </row>
    <row r="13" spans="1:3">
      <c r="A13" s="4" t="s">
        <v>42</v>
      </c>
      <c r="B13" s="5" t="n">
        <v>2035</v>
      </c>
      <c r="C13" s="5" t="n">
        <v>1665</v>
      </c>
    </row>
    <row r="14" spans="1:3">
      <c r="A14" s="4" t="s">
        <v>117</v>
      </c>
      <c r="B14" s="5" t="n">
        <v>-17778</v>
      </c>
      <c r="C14" s="5" t="n">
        <v>-7721</v>
      </c>
    </row>
    <row r="15" spans="1:3">
      <c r="A15" s="4" t="s">
        <v>118</v>
      </c>
      <c r="B15" s="5" t="n">
        <v>-2809</v>
      </c>
      <c r="C15" s="5" t="n">
        <v>-8428</v>
      </c>
    </row>
    <row r="16" spans="1:3">
      <c r="A16" s="4" t="s">
        <v>119</v>
      </c>
      <c r="B16" s="5" t="n">
        <v>-20587</v>
      </c>
      <c r="C16" s="5" t="n">
        <v>-16149</v>
      </c>
    </row>
    <row r="17" spans="1:3">
      <c r="A17" s="3" t="s">
        <v>120</v>
      </c>
    </row>
    <row r="18" spans="1:3">
      <c r="A18" s="4" t="s">
        <v>121</v>
      </c>
      <c r="B18" s="5" t="n">
        <v>-39</v>
      </c>
      <c r="C18" s="5" t="n">
        <v>-3</v>
      </c>
    </row>
    <row r="19" spans="1:3">
      <c r="A19" s="4" t="s">
        <v>122</v>
      </c>
      <c r="B19" s="5" t="n">
        <v>242735</v>
      </c>
    </row>
    <row r="20" spans="1:3">
      <c r="A20" s="4" t="s">
        <v>123</v>
      </c>
      <c r="B20" s="5" t="n">
        <v>242696</v>
      </c>
      <c r="C20" s="5" t="n">
        <v>-3</v>
      </c>
    </row>
    <row r="21" spans="1:3">
      <c r="A21" s="4" t="s">
        <v>124</v>
      </c>
      <c r="B21" s="5" t="n">
        <v>242696</v>
      </c>
      <c r="C21" s="5" t="n">
        <v>-3</v>
      </c>
    </row>
    <row r="22" spans="1:3">
      <c r="A22" s="4" t="s">
        <v>125</v>
      </c>
      <c r="B22" s="5" t="n">
        <v>222109</v>
      </c>
      <c r="C22" s="5" t="n">
        <v>-16152</v>
      </c>
    </row>
    <row r="23" spans="1:3">
      <c r="A23" s="4" t="s">
        <v>126</v>
      </c>
      <c r="B23" s="5" t="n">
        <v>37458</v>
      </c>
      <c r="C23" s="5" t="n">
        <v>58853</v>
      </c>
    </row>
    <row r="24" spans="1:3">
      <c r="A24" s="4" t="s">
        <v>127</v>
      </c>
      <c r="B24" s="7" t="n">
        <v>259567</v>
      </c>
      <c r="C24" s="7" t="n">
        <v>427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0:54Z</dcterms:created>
  <dcterms:modified xmlns:dcterms="http://purl.org/dc/terms/" xmlns:xsi="http://www.w3.org/2001/XMLSchema-instance" xsi:type="dcterms:W3CDTF">2017-11-14T16:20:54Z</dcterms:modified>
</cp:coreProperties>
</file>